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Changes in Stockho" sheetId="5" r:id="rId5"/>
    <s:sheet name="Statement of Cash Flows" sheetId="6" r:id="rId6"/>
    <s:sheet name="Background Information" sheetId="7" r:id="rId7"/>
    <s:sheet name="Summary of Significant Accounti" sheetId="8" r:id="rId8"/>
    <s:sheet name="Recently Issued Accounting Pron" sheetId="9" r:id="rId9"/>
    <s:sheet name="Inventory" sheetId="10" r:id="rId10"/>
    <s:sheet name="Long Lived Assets" sheetId="11" r:id="rId11"/>
    <s:sheet name="Investment in Joint Ventures" sheetId="12" r:id="rId12"/>
    <s:sheet name="Acquisition of Subsidiary" sheetId="13" r:id="rId13"/>
    <s:sheet name="Deferred Revenue and Customer D" sheetId="14" r:id="rId14"/>
    <s:sheet name="Income Tax" sheetId="15" r:id="rId15"/>
    <s:sheet name="Equity" sheetId="16" r:id="rId16"/>
    <s:sheet name="Related Party Transactions" sheetId="17" r:id="rId17"/>
    <s:sheet name="Product Line Information" sheetId="18" r:id="rId18"/>
    <s:sheet name="Contingencies" sheetId="19" r:id="rId19"/>
    <s:sheet name="Subsequent Events" sheetId="20" r:id="rId20"/>
    <s:sheet name="Summary of Significant Accoun21" sheetId="21" r:id="rId21"/>
    <s:sheet name="Summary of Significant Accoun22" sheetId="22" r:id="rId22"/>
    <s:sheet name="Inventory (Tables)" sheetId="23" r:id="rId23"/>
    <s:sheet name="Long Lived Assets (Tables)" sheetId="24" r:id="rId24"/>
    <s:sheet name="Acquisition of Subsidiary (Tabl" sheetId="25" r:id="rId25"/>
    <s:sheet name="Deferred Revenue and Customer26" sheetId="26" r:id="rId26"/>
    <s:sheet name="Income Tax (Tables)" sheetId="27" r:id="rId27"/>
    <s:sheet name="Equity (Tables)" sheetId="28" r:id="rId28"/>
    <s:sheet name="Related Party Transactions (Tab" sheetId="29" r:id="rId29"/>
    <s:sheet name="Product Line Information (Table" sheetId="30" r:id="rId30"/>
    <s:sheet name="Summary of Significant Accoun31" sheetId="31" r:id="rId31"/>
    <s:sheet name="Summary of Significant Accoun32" sheetId="32" r:id="rId32"/>
    <s:sheet name="Inventory (Details)" sheetId="33" r:id="rId33"/>
    <s:sheet name="Long Lived Assets (Details)" sheetId="34" r:id="rId34"/>
    <s:sheet name="Long Lived Assets (Details 1)" sheetId="35" r:id="rId35"/>
    <s:sheet name="Long Lived Assets (Details 2)" sheetId="36" r:id="rId36"/>
    <s:sheet name="Long Lived Assets (Details Text" sheetId="37" r:id="rId37"/>
    <s:sheet name="Investment in Joint Ventures (D" sheetId="38" r:id="rId38"/>
    <s:sheet name="Acquisition of Subsidiary (Deta" sheetId="39" r:id="rId39"/>
    <s:sheet name="Acquisition of Subsidiary (De40" sheetId="40" r:id="rId40"/>
    <s:sheet name="Deferred Revenue and Customer41" sheetId="41" r:id="rId41"/>
    <s:sheet name="Deferred Revenue and Customer42" sheetId="42" r:id="rId42"/>
    <s:sheet name="Income Tax (Details)" sheetId="43" r:id="rId43"/>
    <s:sheet name="Income Tax (Details Textual)" sheetId="44" r:id="rId44"/>
    <s:sheet name="Equity (Details)" sheetId="45" r:id="rId45"/>
    <s:sheet name="Equity (Details Textual)" sheetId="46" r:id="rId46"/>
    <s:sheet name="Related Party Transactions (Det" sheetId="47" r:id="rId47"/>
    <s:sheet name="Related Party Transactions (D48" sheetId="48" r:id="rId48"/>
    <s:sheet name="Product Line Information (Detai" sheetId="49" r:id="rId49"/>
    <s:sheet name="Subsequent Events (Details Text" sheetId="50" r:id="rId50"/>
  </s:sheets>
  <s:definedNames/>
  <s:calcPr calcId="124519" calcMode="auto" fullCalcOnLoad="1"/>
</s:workbook>
</file>

<file path=xl/sharedStrings.xml><?xml version="1.0" encoding="utf-8"?>
<sst xmlns="http://schemas.openxmlformats.org/spreadsheetml/2006/main" uniqueCount="521">
  <si>
    <t>Document And Entity Information - shares</t>
  </si>
  <si>
    <t>6 Months Ended</t>
  </si>
  <si>
    <t>Jun. 30, 2015</t>
  </si>
  <si>
    <t>Aug. 07,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MAGNEGAS CORP</t>
  </si>
  <si>
    <t>Entity Central Index Key</t>
  </si>
  <si>
    <t>Current Fiscal Year End Date</t>
  </si>
  <si>
    <t>--12-31</t>
  </si>
  <si>
    <t>Entity Filer Category</t>
  </si>
  <si>
    <t>Smaller Reporting Company</t>
  </si>
  <si>
    <t>Trading Symbol</t>
  </si>
  <si>
    <t>MNGA</t>
  </si>
  <si>
    <t>Entity Common Stock, Shares Outstanding</t>
  </si>
  <si>
    <t>Balance Sheets - USD ($)</t>
  </si>
  <si>
    <t>Dec. 31, 2014</t>
  </si>
  <si>
    <t>Current Assets</t>
  </si>
  <si>
    <t>Cash and cash equivalents</t>
  </si>
  <si>
    <t>Accounts receivable, net of allowance for doubtful accounts of $105,160 and $104,028, respectively</t>
  </si>
  <si>
    <t>Inventory, at cost</t>
  </si>
  <si>
    <t>Prepaid and other current assets</t>
  </si>
  <si>
    <t>Total Current Assets</t>
  </si>
  <si>
    <t>Property and equipment, net of accumulated depreciation of $1,209,846 and $961,520, respectively</t>
  </si>
  <si>
    <t>Intangible assets, net of accumulated amortization of $321,148 and $296,914, respectively</t>
  </si>
  <si>
    <t>Investment in joint ventures</t>
  </si>
  <si>
    <t>Security deposits</t>
  </si>
  <si>
    <t>Goodwill</t>
  </si>
  <si>
    <t>Total Assets</t>
  </si>
  <si>
    <t>Current Liabilities</t>
  </si>
  <si>
    <t>Accounts payable</t>
  </si>
  <si>
    <t>Accrued expenses</t>
  </si>
  <si>
    <t>Deferred revenue and Customer Deposits</t>
  </si>
  <si>
    <t>Total Current Liabilities</t>
  </si>
  <si>
    <t>Long Term Liabilities</t>
  </si>
  <si>
    <t>Note payable on headquarters building</t>
  </si>
  <si>
    <t>Total Liabilities</t>
  </si>
  <si>
    <t>Stockholders' Equity</t>
  </si>
  <si>
    <t>Preferred stock: $0.001 par; 10,000,000 authorized; 1,000,000 issued and outstanding</t>
  </si>
  <si>
    <t>Common stock: $0.001 par; 90,000,000 authorized; 40,618,699 and 36,691,505 issued and outstanding, respectively</t>
  </si>
  <si>
    <t>Additional paid-in capital</t>
  </si>
  <si>
    <t>Accumulated deficit</t>
  </si>
  <si>
    <t>Total Stockholders' Equity</t>
  </si>
  <si>
    <t>Total Liabilities and Stockholders' Equity</t>
  </si>
  <si>
    <t>Balance Sheets [Parenthetical] - Class of Stock [Domain] - USD ($)</t>
  </si>
  <si>
    <t>Allowance for doubtful accounts (in dollars)</t>
  </si>
  <si>
    <t>Accumulated depreciation (in dollars)</t>
  </si>
  <si>
    <t>Accumulated amortization (in dollar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Statements of Operations - USD ($)</t>
  </si>
  <si>
    <t>3 Months Ended</t>
  </si>
  <si>
    <t>Jun. 30, 2014</t>
  </si>
  <si>
    <t>Revenue:</t>
  </si>
  <si>
    <t>Direct costs</t>
  </si>
  <si>
    <t>Gross Profit</t>
  </si>
  <si>
    <t>Operating Expenses:</t>
  </si>
  <si>
    <t>Selling, General and Administration</t>
  </si>
  <si>
    <t>Sale on Unused Property</t>
  </si>
  <si>
    <t>Stock-based compensation</t>
  </si>
  <si>
    <t>Stock issued to pay for services</t>
  </si>
  <si>
    <t>Research and development</t>
  </si>
  <si>
    <t>Depreciation and amortization</t>
  </si>
  <si>
    <t>Total Operating Expenses</t>
  </si>
  <si>
    <t>Operating Income (Loss)</t>
  </si>
  <si>
    <t>Other Income and (Expense):</t>
  </si>
  <si>
    <t>Net Interest</t>
  </si>
  <si>
    <t>Other Income</t>
  </si>
  <si>
    <t>Total Other Income (Expense)</t>
  </si>
  <si>
    <t>Net Income (Loss) before tax benefit</t>
  </si>
  <si>
    <t>Provision for Income Taxes</t>
  </si>
  <si>
    <t>Net Income (Loss)</t>
  </si>
  <si>
    <t>Net Loss per share:</t>
  </si>
  <si>
    <t>Basic and diluted (in dollars per share)</t>
  </si>
  <si>
    <t>Weighted average common shares:</t>
  </si>
  <si>
    <t>Basic and diluted (in shares)</t>
  </si>
  <si>
    <t>Statement of Changes in Stockholders' Equity - USD ($)</t>
  </si>
  <si>
    <t>Total</t>
  </si>
  <si>
    <t>Preferred Stock [Member]</t>
  </si>
  <si>
    <t>Common Stock [Member]</t>
  </si>
  <si>
    <t>Additional Paid-in Capital [Member]</t>
  </si>
  <si>
    <t>Unearned Stock [Member]</t>
  </si>
  <si>
    <t>Retained Earnings [Member]</t>
  </si>
  <si>
    <t>Balance at Dec. 31, 2013</t>
  </si>
  <si>
    <t>Balance (in shares) at Dec. 31, 2013</t>
  </si>
  <si>
    <t>Private placement</t>
  </si>
  <si>
    <t>Private placement, (in shares)</t>
  </si>
  <si>
    <t>Offerings costs</t>
  </si>
  <si>
    <t>Issued for services</t>
  </si>
  <si>
    <t>Issued for services, (in shares)</t>
  </si>
  <si>
    <t>Options - Stock Comp</t>
  </si>
  <si>
    <t>Options/warrants Exercised</t>
  </si>
  <si>
    <t>Options/warrants Exercised (in shares)</t>
  </si>
  <si>
    <t>Preferred shares converted to Common Stock</t>
  </si>
  <si>
    <t>Preferred shares converted to Common Stock, (in shares)</t>
  </si>
  <si>
    <t>Net loss (unaudited)</t>
  </si>
  <si>
    <t>Balance at Dec. 31, 2014</t>
  </si>
  <si>
    <t>Balance (in shares) at Dec. 31, 2014</t>
  </si>
  <si>
    <t>Balance at Jun. 30, 2015</t>
  </si>
  <si>
    <t>Balance (in shares) at Jun. 30, 2015</t>
  </si>
  <si>
    <t>Statement of Cash Flows - USD ($)</t>
  </si>
  <si>
    <t>Cash Flows from Operations</t>
  </si>
  <si>
    <t>Net loss</t>
  </si>
  <si>
    <t>Adjustments to reconcile net loss to cash used in operating Activities:</t>
  </si>
  <si>
    <t>Stock compensation</t>
  </si>
  <si>
    <t>Stocks issued for Services</t>
  </si>
  <si>
    <t>Provision for bad debt</t>
  </si>
  <si>
    <t>Loss on disposal of Fixed Assets</t>
  </si>
  <si>
    <t>Changes in operating assets:</t>
  </si>
  <si>
    <t>Accounts receivable</t>
  </si>
  <si>
    <t>Inventory</t>
  </si>
  <si>
    <t>Prepaid &amp; other current assets</t>
  </si>
  <si>
    <t>Security Deposits</t>
  </si>
  <si>
    <t>Customer deposits</t>
  </si>
  <si>
    <t>Deferred revenue and customer deposits</t>
  </si>
  <si>
    <t>Total adjustments to net income</t>
  </si>
  <si>
    <t>Net cash (used in) operating activities</t>
  </si>
  <si>
    <t>Cash Flows from Investing Activities</t>
  </si>
  <si>
    <t>Acquisition of property and equipment</t>
  </si>
  <si>
    <t>Security deposit</t>
  </si>
  <si>
    <t>Acquisition of Intangibles</t>
  </si>
  <si>
    <t>Proceeds from sale of assets</t>
  </si>
  <si>
    <t>Net cash flows (used in) investing activities</t>
  </si>
  <si>
    <t>Cash Flows from Financing Activities</t>
  </si>
  <si>
    <t>Proceeds from issuance of common stock</t>
  </si>
  <si>
    <t>Offering cost</t>
  </si>
  <si>
    <t>Common Stock/Warrants Exercised</t>
  </si>
  <si>
    <t>Net cash flows provided by (used in) financing activities</t>
  </si>
  <si>
    <t>Net increase (decrease) in cash</t>
  </si>
  <si>
    <t>Cash balance, beginning</t>
  </si>
  <si>
    <t>Cash balance, ending</t>
  </si>
  <si>
    <t>Disclosure of cash flow information and non-cash investing and financing activities:</t>
  </si>
  <si>
    <t>Interest paid</t>
  </si>
  <si>
    <t>Taxes paid</t>
  </si>
  <si>
    <t>Background Information</t>
  </si>
  <si>
    <t>Organization, Consolidation and Presentation of Financial Statements [Abstract]</t>
  </si>
  <si>
    <t>Background Information [Text Block]</t>
  </si>
  <si>
    <t xml:space="preserve"> 1. Background Information MagneGas Corporation (the “Company”) was organized in the state of Delaware on December 9, 2005. The Company was originally organized under the name 4307, Inc., for the purpose of locating and negotiating with a business entity for a combination. On April 2, 2007 all the issued and outstanding shares of 4307, Inc. were purchased and the Company name was changed to MagneGas Corporation. We are an alternative energy company that creates a system that produces hydrogen based fuel through the gasification of liquid and liquid waste. We have developed a process which gasifies various types of liquids and liquid wastes through a proprietary plasma arc system. A byproduct of this process is an alternative to natural gas currently sold in the metalworking market as a cutting fuel. We produce gas bottled in cylinders for the purpose of distribution to the metalworking market as an alternative to acetylene. Additionally, we market, for sale or licensure, our proprietary plasma arc technology for the processing of liquid waste (the “Plasma Arc Flow” or “Plasma Arc Flow System”),are developing the ancillary uses of our MagneGas fuel for co-combustion and have acquired a gas distribution company that sells various types of industrial fuels and supplies. Through the course of our business development, we have established a retail and wholesale platform to sell our fuel for use in the metalworking and manufacturing industries. We have also established a network of brokers to sell our Plasma Arc Flow equipment internationally.</t>
  </si>
  <si>
    <t>Summary of Significant Accounting Policies</t>
  </si>
  <si>
    <t>Accounting Policies [Abstract]</t>
  </si>
  <si>
    <t>Significant Accounting Policies [Text Block]</t>
  </si>
  <si>
    <t xml:space="preserve"> 2. Summary of Significant Accounting Policies The significant accounting policies followed are: The accompanying unaudited financial statements have been prepared in conformity with U.S. generally accepted accounting principles (“GAAP”) for interim financial information, the instructions to SEC Form 10-Q and Article 8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solidated financial statements and the following notes should be read in conjunction with the audited consolidated financial statements and the notes thereto in the Company’s Form 10-K for the year ended December 31, 2014. In the opinion of management, all adjustments consisting of normal recurring adjustments necessary for a fair statement of (a) the result of operations for the three &amp; six months ended June 30, 2015 and 2014; (b) the financial position at June 30, 2015; and (c) cash flows for the six months ended June 30, 2015 and 2014, have been made. Certain reclassifications have been made to prior year classifications for comparability purposes. The Company prepares its financial statements in conformity with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estimates for patent life, recoverability of deferred tax assets and collections on our receivables. Our estimates include consideration of the useful lives of our intellectual property, allocations to research and development costs and recognition of deferred tax assets. 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investments in joint ventures that are in development of the MagneGas technology, however the Company is not identified as a primary beneficiary; therefore no consolidation is required and the investments are listed at their cost.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These financial instruments include accounts receivable, inventory, other current assets, accounts payable, accrued compensation and accrued expenses. The fair value of the Company’s notes payable is estimated based on current rates that would be available for debt of similar terms which is not significantly different from its stated value. The Company applied ASC 820 for all non-financial assets and liabilities measured at fair value on a non-recurring basis. Accounts receivable consist of amounts due for the delivery of MagneGas sales to customers. An allowance for doubtful accounts is considered to be established for any amounts that may not be recoverable, which is based on an analysis of the Company’s customer credit worthiness, and current economic trends. Based on management’s review of accounts receivable, an allowance for doubtful accounts was considered necessary, based on considerations of limited credit history with our customers and in consideration of the economy. Receivables are determined to be past due, based on payment terms of original invoices. The Company does not typically charge interest on past due receivables. The Company generates revenue through two processes: (1) the sale of its MagneGas fuel for metal cutting and (2) the sale of its Plasma Arc Flow units. Additionally the Company also recognizes revenue from territorial license arrangements, and through the sales of metal cutting gases and related products through their wholly owned subsidiary, Equipment Sales and Service, Inc. (“ESSI”), a Florida corporation. • Revenue for metal-working fuel is recognized when shipments are made to customers. The Company recognizes a sale when the product has been shipped and risk of loss has passed to the customer. • Revenue generated from sales of its production unit is recognized on a percentage of completion, based on the progress during manufacturing of the unit. Our machine is a significant investment and generally requires a 6 9 • Licenses are issued, per contractual agreement, for distribution rights within certain geographic territories. The Company recognizes revenue ratably, based on the amounts paid or values received, over the term of the licensing agreement. Inventories are stated at the lower of standard cost or market, which approximates actual cost. Cost is determined using the first-in, first-out method. Inventory is comprised of spare parts, consumables used in the production of gas, regulators and tips and accumulated costs incurred in the manufacturing process of units held for future sales. Property and equipment is stated at cost. Depreciation is computed by the straight-line method over estimated useful lives ( 3 30 15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 The Company issues restricted stock to consultants for various services and to Directors for their service on the Board of Director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 The Company includes shipping costs and freight-in costs in direct costs, for those expenses associated with revenue process. The Company has incurred shipping and delivery costs associated with establishing units at production sites as well as incurring costs in shipping samples, trade shows and other business related functions, which are charged as a selling or administrative expense. Shipping costs were $ 27,476 13,111 The costs of advertising are expensed as incurred. Advertising expenses are included in the Company’s operating expenses. Advertising expense was $ 52,758 38,179 The Company expenses research and development costs when incurred. Research and development costs include engineering and laboratory testing of product and outputs. Indirect costs related to research and developments are allocated based on percentage usage to the research and development. Research and Development expense was $ 126,650 181,658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In periods of net loss, stock equivalents are excluded, as those shares would be anti-dilutive. The Company has issued options to several investors, upon their purchase of shares. Options, whose strike price is less than the current market value, are considered common stock equivalents and are included in dilutive earnings per share. (a) On June 26, 2012, the Company effected a ten-for-one reverse split of common shares. All share amounts have been retroactively adjusted to reflect the post-split shares (b) June 30, June 30, 2015 2014 Net loss $ (4,316,574) $ (3,030,841) Weighted Average Shares Common Stock 38,148,600 28,857,493 Common stock equivalents (Options) * * 38,148,600 28,857,493 * Net loss for the period, options and other dilutive common stock equivalents are anti-dilutive and are excluded from computation. As of June 30, 2015, there are no options and warrants vested above the current fair market trading value, which would be common stock equivalents.</t>
  </si>
  <si>
    <t>Recently Issued Accounting Pronouncements</t>
  </si>
  <si>
    <t>New Accounting Pronouncements and Changes in Accounting Principles [Abstract]</t>
  </si>
  <si>
    <t>New Accounting Pronouncements and Changes in Accounting Principles [Text Block]</t>
  </si>
  <si>
    <t xml:space="preserve"> 3. Recently Issued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Inventory Disclosure [Abstract]</t>
  </si>
  <si>
    <t>Inventory Disclosure [Text Block]</t>
  </si>
  <si>
    <t xml:space="preserve"> 4. Inventory December June 30, 31, 2015 2014 Production materials consumables, spare parts, &amp; accessories $ 823,599 $ 984,287 Units, Construction in process 1,326,279 1,180,551 $ 2,149,878 $ 2,164,838 </t>
  </si>
  <si>
    <t>Long Lived Assets</t>
  </si>
  <si>
    <t>Property, Plant and Equipment [Abstract]</t>
  </si>
  <si>
    <t>Property, Plant and Equipment Disclosure [Text Block]</t>
  </si>
  <si>
    <t xml:space="preserve"> 5. Long Lived Assets December June 30, 31, 2015 2014 Machinery and equipment $ 288,033 $ 273,450 Furniture and office equipment 73,609 63,461 Transportation 252,381 275,210 Production units &amp; cylinders 4,336,135 4,292,959 Land and buildings 1,630,105 2,420,124 6,580,263 7,315,175 Less accumulated depreciation 1,209,846 961,520 $ 5,370,417 $ 6,353,655 Depreciation of equipment was $ 252,385 140,980 Intellectual property: The Company owns intellectual property, which it is amortizing on a straight-line basis over the assets useful life. December June 30, 31, 2015 2014 Intellectual property $ 813,088 $ 789,166 Less accumulated amortization 321,148 296,914 $ 491,940 $ 492,252 Future amortization through December 31,: 2015 48,467 2016 48,467 2017 48,467 2018 48,467 2019 48,467 2020 and thereafter 249,605 $ 491,940 Amortization of the intangible assets was $ 24,234 24,234 Management periodically reviews the valuation of this asset for potential impairments. Consideration of various risks to the valuation and potential impairment includes, but is not limited to: (a) the technology’s acceptance in the marketplace and the Company’s ability to attain projected forecasts of revenue (discounted cash flow of projections); (b) competition of alternative solutions; and (c) federal and state laws which may prohibit the use of the Company’s production machinery as currently designed. Management has not impaired this asset, to date, and does not anticipate any negative impact from known current business developments. Management continuously measures the marketplace, potential revenue developments and competitive developments in the scientific industry.</t>
  </si>
  <si>
    <t>Investment in Joint Ventures</t>
  </si>
  <si>
    <t>Equity Method Investments and Joint Ventures [Abstract]</t>
  </si>
  <si>
    <t>Equity Method Investments and Joint Ventures Disclosure [Text Block]</t>
  </si>
  <si>
    <t xml:space="preserve"> 6. Investment in Joint Ventures On June 25, 2010, the Company entered into agreement with a Belgian company, whereby 250,000 20 On June 28, 2010, the Company entered into agreement with DDI Industries, a Chinese company, in contemplation of the formation of MagneGas China. The Company provided mechanical drawings (for complete construction), computer programs, license of patents (Greater China Region), trademarks, etc. of the Plasma Arc Flow Recyclers to the new entity in exchange for a $ 2 1.35 1,481,481 20 466,660 On January 16, 2014, the Company established a subsidiary company, Supplemental Energy Solutions, LLC, to pursue the coal co-combustion coal market in the United States and Canada. The Company owns 50 On March 19, 2014, the Company signed a Joint Venture agreement with FutureEnergy Pty Ltd of Australia. Under the terms of the agreement, both parties will own 50% On March 20, 2015, the Company finalized a term sheet with two confidential parties for a tri-party joint venture implemented through a limited liability company. The Company and the two confidential parties will each own one-third of a new Delaware limited liability company that will engage in the worldwide testing, development, and pursuit of the co-combustion of MagneGas with coal and coal by-products in the electric power plant industry. The Term Sheet supersedes the USA MOU dated October 8, 2013 and the Supplement to the USA MOU dated June 16, 2014 discussed in the Company’s Annual Report on Form 10-K filed with the Securities and Exchange Commission on March 12, 2015. Our investments in joint ventures are considered as Level 3, as defined in FASB Accounting Standards Codification (ASC) 820 “ Fair Value Measurements and Disclosures</t>
  </si>
  <si>
    <t>Acquisition of Subsidiary</t>
  </si>
  <si>
    <t>Business Combinations [Abstract]</t>
  </si>
  <si>
    <t>Business Combination Disclosure [Text Block]</t>
  </si>
  <si>
    <t xml:space="preserve"> 7. Acquisition of Subsidiary As previously reported, on October 10, 2014, MagneGas Corporation (the “Company”), signed a Stock Purchase Agreement (the “Agreement”) with the Robert A. Ficocelli Revocable Trust, Robert A Ficocelli and Stephen R. Homer (each, a Seller Party and together, the “Seller Parties”), the holders of all of the issued and outstanding capital stock (the “ESSI Shares”) of ESSI, pursuant to which the Company agreed to purchase, and the Seller Party agreed to sell, all the ESSI Shares for a total purchase price of Three Million Dollars ($ 3,000,000 ESSI operates a business of sales and distribution of gases based from its headquarters in Pinellas Park, Florida. The closing of the Company’s purchase of the ESSI Shares occurred on October 27, 2014. Upon the closing of this transaction, the Company entered into a lease agreement for the premises at Pinellas Park, Florida that had served as ESSI’s corporate headquarters. The Company accounted for the assets, liabilities and ownership interests in accordance with the provisions of ASC 805, Business Combinations for acquisitions occurring in years beginning after December 15, 2008 (formerly SFAS No. 141R, Business Combinations). As such, the recorded assets and liabilities acquired were recorded at fair value and any difference in the net asset values and the consideration given will be recorded as a gain on acquisition or as goodwill. The pro forma consolidated statement of operations for the six months ended June 30,, 2015 for the consolidated entity as if the acquisition had occurred on January 1, 2014 is as follows. The pro forma results disclosed in the tables below are based on the interim statements of the Company and ESSI. Various assumptions were made and are not necessarily indicative of the results of operations that would have occurred had the Company completed this acquisition on January 1, 2014. June 30, June 30, 2015 2014 Revenues $ 1,130,093 $ 1,416,392 Net income $ (4,316,574) $ (2,694,628) EPS (0.11) (0.09) </t>
  </si>
  <si>
    <t>Deferred Revenue and Customer Deposits</t>
  </si>
  <si>
    <t>Deferred Revenue And Customer Deposits [Abstract]</t>
  </si>
  <si>
    <t>Deferred Revenue And Customer Deposits [Text Block]</t>
  </si>
  <si>
    <t xml:space="preserve"> 8. Deferred Revenue and Customer Deposits The Company has received deposits on production units and fees for exclusive territorial license. The Company has deferred the associated revenues until such time that production order is placed and produced (recognition under percentage of completion method) or through the passage of time (recognition over the life of the license term). December June 30, 31, 2015 2014 China territory license, exclusive 5 year license, expired June 28, 2015 466,660 466,660 Installment payments from Kazakhstan for equipment 499,000 499,000 South African deposit for future sale 10,000 10,000 $ 975,660 $ 975,660 Portion recognized 965,660 918,994 Deferred revenue and customer deposits $ 10,000 $ 56,666 The amount recognized as revenue under licensing arrangements was, $ 46,666 46,666</t>
  </si>
  <si>
    <t>Income Tax</t>
  </si>
  <si>
    <t>Income Tax Disclosure [Abstract]</t>
  </si>
  <si>
    <t>Income Tax Disclosure [Text Block]</t>
  </si>
  <si>
    <t xml:space="preserve"> 9. Income Tax Provision (Benefit) for Income Taxes The Company has not recognized a provision for income tax benefit during the periods presented, due to the net operating losses incurred. The Company may recognize benefits in future periods when management believes that any benefit will be recognized. Deferred Income Taxes Deferred income taxes are the result of timing differences between book and tax basis of certain assets and liabilities, timing of income and expense recognition of certain items and net operating loss carry-forwards. The Company assesses temporary differences resulting from different treatments of items for tax and accounting purposes. These differences result in deferred tax assets and liabilities, which are recorded in our balance sheets. The Company evaluates the realizability of its deferred tax assets and assesses the need for a valuation allowance on an ongoing basis. In evaluating its deferred tax assets, the Company considers whether it is more likely than not that the deferred income tax assets will be realized. The ultimate realization of deferred tax assets depends upon generating sufficient future taxable income prior to the expiration of the tax attributes. In assessing the need for a valuation allowance the Company must project future levels of taxable income. This assessment requires significant judgment. The Company examined the evidence related to a recent history of tax losses, the economic conditions in which it operates recent organizational changes, its forecasts and projections. The Company will continue to evaluate its deferred tax assets to determine whether any changes in circumstances could affect the realization of their future benefit. The Company had not previously recognized an income tax benefit for its operating losses generated since inception through December 31, 2009 based on uncertainties concerning its ability to generate taxable income in future periods of which, at the time, the realization could not be considered more likely than not. Based on events subsequent to the balance sheet date, management has re-assessed the valuation allowance and the recognition of its deferred tax losses, however, based on the Company’s history of losses and other negative evidence resulting in the allowance, no income tax benefit will be recognized for prior periods. The tax benefit for the prior periods, in the amount of $ 348,800 For balance sheet presentation the Company nets its current deferred tax assets and liabilities and non-current deferred tax assets and liabilities. Under the Internal Revenue Code of 1986, as amended, these losses can be carried forward twenty years. Net Operating Year Year Generated Loss Expires 2007  2014 approx $ 25,000,000 By 2034 The adoption of provisions, required by Accounting Standard Codification (“ASC”) No. 740, did not result in any adjustments. The Company is currently open to audit under the statute of limitations by the Internal Revenue Service for the years ending December 31, 2008 through 2014. The Company state income tax returns are open to audit under the statute of limitations for the years ending December 31, 2006 through 2014. The Company’s 2012 tax return was audited in 2014 by the IRS and while certain deductions were disallowed in 2012 for tax purposes they were only timing differences so no penalties or interest was imposed due to that audit. The Company recognizes interest and penalties related to income taxes in income tax expense. The Company had incurred no penalties and interest for the six months ended June 30, 2015and June 30, 2014</t>
  </si>
  <si>
    <t>Equity</t>
  </si>
  <si>
    <t>Equity [Abstract]</t>
  </si>
  <si>
    <t>Stockholders' Equity Note Disclosure [Text Block]</t>
  </si>
  <si>
    <t xml:space="preserve"> 10. Equity The Company has several classifications of stock: Our certificate of incorporation provides that we are authorized to issue up to 10,000,000 Of the 10,000,000 shares authorized of Preferred stock at a par value of $ 0.001 1,000,000 1,060 940 Series A Preferred Stock has liquidation and dividend rights over Common Stock, which is not in excess of its par value. The preferred stock has no conversion rights or mandatory redemption features. There have been 1,000,000 Each share of Preferred Stock is entitled to 100,000 votes. Series B Preferred Stock has a liquidation preference equal to the stated value of each share of Series B Preferred Stock or $ 1,000 0.80 The conversion price is subject to adjustment in the case of stock splits, stock dividends, combinations of shares and similar recapitalization transactions and any issuances of securities below $0.80. Subject to limited exceptions, holders of shares of Series B Preferred Stock will not have the right to convert any portion of their Preferred Stock if the holder, together with its affiliates, would beneficially own in excess of 4.99% of the number of shares of the Company’s common stock outstanding immediately after giving effect to its conversion. Shares of Series C Preferred Stock have a liquidation preference equal to the stated value of each share of Preferred Stock or $ 1,000 1.45 The conversion price is subject to adjustment in the case of stock splits, stock dividends, combinations of shares and similar recapitalization transactions. Subject to limited exceptions, holders of shares of Series C Preferred Stock will not have the right to convert any portion of their Series C Preferred Stock that would result in the holder, together with its affiliates, beneficially owning in excess of 9.99% of the number of shares of the Company’s common stock outstanding immediately after giving effect to its conversion. In addition, until such time as the Company has received shareholder approval as required by applicable Nasdaq rules, the Company may not issue, upon conversion of the Series C Preferred Stock or exercise of the March Investor Warrant, a number of shares of common stock which, when aggregated with the March Registered Stock or the shares previously issued upon conversion, would exceed 19.99% of the total number of shares of common stock outstanding immediately prior to this transaction. Shares of Series D-1 and Series D-2 Preferred Stock have a liquidation preference equal to the stated value of each share of October Preferred Stock (as defined below under “Common Stock Issuances”) or $ 1,000 1.00 The conversion price is subject to adjustment in the case of stock splits, stock dividends, combinations of shares and similar recapitalization transactions. Subject to limited exceptions, holders of shares of October Preferred Stock will not have the right to convert any portion of their October Preferred Stock that would result in the holder, together with its affiliates, beneficially owning in excess of 9.99% of the number of shares of the Company’s common stock outstanding immediately after giving effect to its conversion. In addition, until such time as the Company has received shareholder approval as required by applicable Nasdaq rules, the Company may not issue, upon conversion of the October Preferred Stock or exercise of the October Investor Warrant (as defined below under “Common Stock Issuances”), a number of shares of common stock which, when aggregated with the October Registered Stock (as defined below under “Common Stock Issuances”) or the shares previously issued upon conversion, would exceed 19.99% of the total number of shares of common stock outstanding immediately prior to this transaction. The holders of Common Stock and the equivalent Series A Preferred Stock, voting together, shall appoint the members of the Board of the Directors. Each share of Common Stock is entitled to one vote. Common Stock includes 90,000,000 0.001 Reverse Stock Split On June 26, 2012 we effected a ten-for-one reverse split of common shares. All share amounts have been retroactively adjusted to reflect the post-split shares Common Stock Issuances On June 1, 2011, the Company executed agreements for two private offerings of its common stock (each an “Offering”). In connection with the Offerings, the Company entered into two securities purchase agreements (each a “Securities Purchase Agreement”) with DDI Industry International (Beijing) Co., Ltd (the “China Investor”). Pursuant to the first Securities Purchase Agreement, the Company issued an aggregate of 384,625 500,000 1.30 333,333 561,248 1.68 Prior to this Offering, the Company and the China Investor did have a material relationship. In June 2010, the Company entered into an agreement with the China Investor to form a Chinese joint venture (“MagneGas China”). Pursuant to the agreement, the China Investor acquired exclusive MagneGas Technology and manufacturing rights for the Greater China Market. The China Investor also acquired 1,481,482 2 300 1.855 20 On June 5, 2013, the Company closed its previously-announced underwritten public offering of 2,728,139 0.001 2,728,139 682,035 1.35 355,844 88,961 1.35 0.90 2,455,325 On September 27, 2013, the company settled a dispute with GreenPlanet Aid C. V. of Mexico (GreenPlanet) to which GreenPlanet was requesting a refund of a non-refundable deposit and as settlement of this dispute the Company offered 93,750 43,750 January 2014 Financing On January 21, 2014, the Company entered into the Purchase Agreement with an institutional investor providing for the issuance and sale by the Company (the “January Offering”) of 2,323,584 0.001 1,858,867.20 2,676,416 2,676,416 1.11 Warrant shall be initially exercisable on the six (6) month anniversary of the issuance date and have a term of exercise equal to five (5) years from the date on which first exercisable. March 2014 Financing On March 24, 2014, the Company entered into a Securities Purchase Agreement with an institutional investor (the “March Investor”) providing for the issuance and sale by the Company (the “March Offering”) of 2,000,000 0.001 1,448,276 5,000,000 1,724,138 2.15 Shares of Series C Preferred Stock have a liquidation preference equal to the stated value of each share of Preferred Stock or $ 1,000 1.45 The March Registered Stock was offered by the Company pursuant to an effective shelf registration statement on Form S-3, which was initially filed with the Securities and Exchange Commission (the “SEC”) on May 17, 2013 and declared effective on May 28, 2013 (File No. 333-188661) (the “Registration Statement”). On March 27, 2014, we filed a prospectus supplement with the SEC in connection with the sale of the March Registered Stock. The March Investor Warrant was issued and sold without registration under the Securities Act of 1933, as amended (the “Securities Act”), in reliance on the exemptions provided by Section 4(a)(2) of the Securities Act and/or Regulation D promulgated thereunder and in reliance on similar exemptions under applicable state laws. All potential investors in the March Offering, including the private placement, were solicited by means of direct contact by Northland Securities, Inc. (the “Placement Agent”). The Placement Agent had a substantive pre-existing relationship with the institutional investor and the Company did not engage in any form of general solicitation or general advertising (as those terms are used in Regulation D under the Securities Act) in connection with the offer or sale of the Series C Preferred Stock or the March Investor Warrant. Accordingly, the March Investor may exercise the warrant and sell the underlying shares only pursuant to an effective registration statement under the Securities Act covering the resale of those shares, an exemption under Rule 144 under the Securities Act or another applicable exemption under the Securities Act. Pursuant to a Registration Rights Agreement, dated March 24, 2014, by and between the Company and the Investor (the “March Registration Rights Agreement”), the Company agreed to file one or more registration statements with the SEC covering the resale of the shares of common stock issuable upon exercise of the March Investor Warrant. On November 26, 2014, we filed a registration statement on Form S-3 with the SEC covering the resale of the shares of common stock issuable upon exercise of the March Investor Warrant. Moreover, in connection with the March Offering the Placement Agent received cash compensation equal to 7 172,414 October 2014 Financing On October 21, 2014, the Company entered into a Securities Purchase Agreement (the “October Purchase Agreement”) with an institutional investor (the “October Investor”) providing for the issuance and sale by the Company (the “October Offering”) of 3,000,000 0.001 1,060 0.001 1,000 1,060,000 4,060,000 940 0.001 1,000 940,000 940,000 5,000,000 1.31 Shares of Series D-1 Preferred Stock have a liquidation preference equal to the stated value of each share of October Preferred Stock or $ 1,000 The October Registered Stock was offered by the Company pursuant to the Registration Statement. On October 22, 2014, we filed a prospectus supplement with the SEC in connection with the sale of the October Registered Stock. The Series D-2 Private Placement Preferred Shares and October Investor Warrant were issued and sold without registration under the Securities Act in reliance on the exemptions provided by Section 4(a)(2) of the Securities Act and/or Regulation D promulgated thereunder and in reliance on similar exemptions under applicable state laws. Accordingly, the Investor may convert the Series D-2 Private Placement Preferred Shares and exercise the October Investor Warrant and sell the underlying shares only pursuant to an effective registration statement under the Securities Act covering the resale of those shares, an exemption under Rule 144 under the Securities Act or another applicable exemption under the Securities Act. Pursuant to a Registration Rights Agreement, dated October 21, 2014, by and between the Company and the October Investor (the “October Registration Rights Agreement”), the Company agreed to file one or more registration statements with the SEC covering the resale of the shares of common stock issuable upon conversion of the Series D-2 Private Placement Preferred Shares and upon exercise of the October Investor Warrant. On November 26, 2014, we filed a registration statement on Form S-3 with the SEC covering the resale of the shares of common stock issuable upon conversion of the Series D-2 Preferred Stock and upon exercise of the October Investor Warrant. Moreover, in connection with the October Offering the Placement Agent received cash compensation equal to 7 250,000 During 2014, the company issued 1,284,937 Options and Warrants On February 13, 2015 the Board of Directors issued 250,000 72 5 On June 15, 2015 the Board of Directors issued 330,000 1.16 5 50 25 25 Weighted Average Options &amp; Warrants Options Intrinsic Exercise Remaining Outstanding Vested Value Price Term December 31, 2013 6,909,121 4,553,922 $ 2.44 $ 1.43 2.9 years Granted 11,475,554 437,500 1.51 1.48 Exercised (675,000) (75,000) Forfeited (1,550,000) (1,698,922) December 31, 2014 16,169,675 3,217,500 $ 2.27 $ 1.41 2.8 years Granted 680,000 1.20 0.72 Exercised 1,360,000 Forfeited June 30, 2015 15,489,675 3,068000 2.21 1.38 2.6 years </t>
  </si>
  <si>
    <t>Related Party Transactions</t>
  </si>
  <si>
    <t>Related Party Transactions [Abstract]</t>
  </si>
  <si>
    <t>Related Party Transactions Disclosure [Text Block]</t>
  </si>
  <si>
    <t xml:space="preserve"> 11. Related Party Transactions At various times we received advances from Dr. Santilli and Carla Santilli for unsecured promissory notes. All funds are at the same terms of the original stockholder note. These promissory notes have no repayment date; however they are payable within 30 4 257,200 The Company occupies 5,000 4,000 The Company holds a 20 25,000 0.95 23,750 Employment Agreements Executive Title Term* Annual Options*** Luisa Ingargiola, March 31, 2014 $ 120,000 25,000 vesting per quarter, exercisable at $1.50 **** 100,000 shares, vesting based on performance, exercisable at $.72 Ermanno Santilli, March 31, 2014 $ 144,000 37,500 vesting per quarter, exercisable at $1.50 **** 150,000 shares, vesting based on performance, exercisable at $.72 * Term is extendable at mutual consent. ** Annual salaries also stipulate performance bonuses, to be determined and approved by Board of Directors. *** Options, valued to be $ 5,400,700 40.2 2.6 0 0.46 ****The employment agreement for Ermanno Santilli expired March 31, 2014 and the Board of Directors is currently negotiating an extension of this contract. Effective January 1, 2015, his annual salary was increased to $ 130,000 120,000 </t>
  </si>
  <si>
    <t>Product Line Information</t>
  </si>
  <si>
    <t>Segment Reporting [Abstract]</t>
  </si>
  <si>
    <t>Segment Reporting Disclosure [Text Block]</t>
  </si>
  <si>
    <t xml:space="preserve"> 12. Product Line Information Revenue Costs Margin June 30, 2015 Product Line: Metal Cutting $ 1,083,427 $ 672,053 $ 411,374 License Fees 46,666 - 46,666 Unit Sales - - - $ 1,130,093 $ 672,053 $ 458,040 June 30, 2014 Product Line: Metal Cutting $ 268,924 $ 165,459 $ 103,465 License Fees 46,666 46,666 Unit Sales 54,341 64,983 (10,642) $ 369,931 $ 230,442 $ 139,489 </t>
  </si>
  <si>
    <t>Contingencies</t>
  </si>
  <si>
    <t>Commitments and Contingencies Disclosure [Abstract]</t>
  </si>
  <si>
    <t>Contingencies Disclosure [Text Block]</t>
  </si>
  <si>
    <t xml:space="preserve"> 13. Contingencies From time to time the Company may be a party to litigation matters involving claims against the Company. The Company operates with waste, hazardous material and within a highly regulated industry, which may lend itself to legal matters. On April 16, 2015, there was an accident at the Company’s facilities which occurred during the gas filling process. As a result of the accident, one employee was killed and one was injured but has recovered and has returned to work. Although the Company has Workers Compensation Insurance and General Liability Insurance, the financial impact of the accident is unknown at this time. The Company may be subject to litigation as a result of the accident and possible fines from regulatory agencies, although at this time, no regulatory agency has indicated any material operational violations nor has any litigation been filed. No customers have terminated their relationship with the Company as a result of the accident. There is, however, a risk in the future that equipment sales or gas sales may be negatively impacted as a result of the accident. In addition, although no regulatory agency halted the Company’s gas operation, the Company halted operations for several weeks out of an abundance of caution while it reviewed procedures. It is slowly resuming operations, with one system out of three currently operating. It anticipates another system will begin operation in September of 2015 and a third will begin operations in December of 2015. Sales were negatively impacted during the months of May and June 2015 as customers were being supplied out of inventory, or sales were held back until inventory was available. In addition, expenses were higher during the period primarily due to an increase in expenses for public relations and investor relations following the accident.</t>
  </si>
  <si>
    <t>Subsequent Events</t>
  </si>
  <si>
    <t>Subsequent Events [Abstract]</t>
  </si>
  <si>
    <t>Subsequent Events [Text Block]</t>
  </si>
  <si>
    <t xml:space="preserve"> 14. Subsequent Events On July 21, 2015 the Company entered into a Memorandum of Understanding “MOU” with Green Gas Supply LLC to form a Joint Venture to expand the sale of MagneGas fuel into Louisiana and Texas. Under the terms of the Joint Venture, the Company will own 50 550,000 On December 22, 2014, the Company finalized a Memorandum of Understanding with Afnetco Recycling (“AFT”), a South African company (the “Original MOU”). The Original MOU called for AFT, by June 22, 2015, to purchase mobile recycler equipment related to liquid oil waste (the “Equipment”) from the Company for a price of $ 695,000 AFT did not purchase the Equipment by June 22, 2015 due to a delay in financing. On July 1, 2015, the Company finalized a second Memorandum of Understanding with AFT (the “Second MOU”). The Second MOU was signed on June 22, 2015, however, the Second MOU did not become binding until AFT paid a non-refundable deposit of $ 10,000 The Second MOU calls for AFT to purchase the Equipment by January 1, 2016 for a price of $695,000. A total of $675,000 will be owed since AFT paid $10,000 pursuant to the Original MOU and $10,000 pursuant to the Second MOU. Effective as of July 17, 2015, DKM Certified Public Accountants, Inc. resigned as the independent registered public accounting firm of the Company. On July 21, 2015, the Board of Directors of the Company engaged Stevenson &amp; Company CPAS LLC as the Company’s independent registered public accounting firm.</t>
  </si>
  <si>
    <t>Summary of Significant Accounting Policies (Policies)</t>
  </si>
  <si>
    <t>Basis of Accounting, Policy [Policy Text Block]</t>
  </si>
  <si>
    <t xml:space="preserve"> Basis of Presentation The accompanying unaudited financial statements have been prepared in conformity with U.S. generally accepted accounting principles (“GAAP”) for interim financial information, the instructions to SEC Form 10-Q and Article 8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solidated financial statements and the following notes should be read in conjunction with the audited consolidated financial statements and the notes thereto in the Company’s Form 10-K for the year ended December 31, 2014. In the opinion of management, all adjustments consisting of normal recurring adjustments necessary for a fair statement of (a) the result of operations for the three &amp; six months ended June 30, 2015 and 2014; (b) the financial position at June 30, 2015; and (c) cash flows for the six months ended June 30, 2015 and 2014, have been made. Certain reclassifications have been made to prior year classifications for comparability purposes.</t>
  </si>
  <si>
    <t>Use of Estimates, Policy [Policy Text Block]</t>
  </si>
  <si>
    <t xml:space="preserve"> Use of Estimates The Company prepares its financial statements in conformity with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estimates for patent life, recoverability of deferred tax assets and collections on our receivables. Our estimates include consideration of the useful lives of our intellectual property, allocations to research and development costs and recognition of deferred tax assets.</t>
  </si>
  <si>
    <t>Consolidation, Variable Interest Entity, Policy [Policy Text Block]</t>
  </si>
  <si>
    <t xml:space="preserve"> Variable Interest Entities 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investments in joint ventures that are in development of the MagneGas technology, however the Company is not identified as a primary beneficiary; therefore no consolidation is required and the investments are listed at their cost.</t>
  </si>
  <si>
    <t>Fair Value of Financial Instruments, Policy [Policy Text Block]</t>
  </si>
  <si>
    <t xml:space="preserve"> 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These financial instruments include accounts receivable, inventory, other current assets, accounts payable, accrued compensation and accrued expenses. The fair value of the Company’s notes payable is estimated based on current rates that would be available for debt of similar terms which is not significantly different from its stated value. The Company applied ASC 820 for all non-financial assets and liabilities measured at fair value on a non-recurring basis.</t>
  </si>
  <si>
    <t>Trade and Other Accounts Receivable, Policy [Policy Text Block]</t>
  </si>
  <si>
    <t xml:space="preserve"> Accounts Receivable, Credit Accounts receivable consist of amounts due for the delivery of MagneGas sales to customers. An allowance for doubtful accounts is considered to be established for any amounts that may not be recoverable, which is based on an analysis of the Company’s customer credit worthiness, and current economic trends. Based on management’s review of accounts receivable, an allowance for doubtful accounts was considered necessary, based on considerations of limited credit history with our customers and in consideration of the economy. Receivables are determined to be past due, based on payment terms of original invoices. The Company does not typically charge interest on past due receivables.</t>
  </si>
  <si>
    <t>Revenue Recognition, Policy [Policy Text Block]</t>
  </si>
  <si>
    <t xml:space="preserve"> Revenue Recognition The Company generates revenue through two processes: (1) the sale of its MagneGas fuel for metal cutting and (2) the sale of its Plasma Arc Flow units. Additionally the Company also recognizes revenue from territorial license arrangements, and through the sales of metal cutting gases and related products through their wholly owned subsidiary, Equipment Sales and Service, Inc. (“ESSI”), a Florida corporation. • Revenue for metal-working fuel is recognized when shipments are made to customers. The Company recognizes a sale when the product has been shipped and risk of loss has passed to the customer. • Revenue generated from sales of its production unit is recognized on a percentage of completion, based on the progress during manufacturing of the unit. Our machine is a significant investment and generally requires a 6 9 • Licenses are issued, per contractual agreement, for distribution rights within certain geographic territories. The Company recognizes revenue ratably, based on the amounts paid or values received, over the term of the licensing agreement.</t>
  </si>
  <si>
    <t>Inventory, Policy [Policy Text Block]</t>
  </si>
  <si>
    <t xml:space="preserve"> Inventories Inventories are stated at the lower of standard cost or market, which approximates actual cost. Cost is determined using the first-in, first-out method. Inventory is comprised of spare parts, consumables used in the production of gas, regulators and tips and accumulated costs incurred in the manufacturing process of units held for future sales.</t>
  </si>
  <si>
    <t>Impairment or Disposal of Long-Lived Assets, Policy [Policy Text Block]</t>
  </si>
  <si>
    <t xml:space="preserve"> Long-Lived Assets Property and equipment is stated at cost. Depreciation is computed by the straight-line method over estimated useful lives ( 3 30 15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Compensation Related Costs, Policy [Policy Text Block]</t>
  </si>
  <si>
    <t xml:space="preserve"> Stock Based Compensation The Company issues restricted stock to consultants for various services and to Directors for their service on the Board of Director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t>
  </si>
  <si>
    <t>Shipping and Handling Cost, Policy [Policy Text Block]</t>
  </si>
  <si>
    <t xml:space="preserve"> Shipping Costs The Company includes shipping costs and freight-in costs in direct costs, for those expenses associated with revenue process. The Company has incurred shipping and delivery costs associated with establishing units at production sites as well as incurring costs in shipping samples, trade shows and other business related functions, which are charged as a selling or administrative expense. Shipping costs were $ 27,476 13,111</t>
  </si>
  <si>
    <t>Advertising Costs, Policy [Policy Text Block]</t>
  </si>
  <si>
    <t xml:space="preserve"> Advertising Costs The costs of advertising are expensed as incurred. Advertising expenses are included in the Company’s operating expenses. Advertising expense was $ 52,758 38,179</t>
  </si>
  <si>
    <t>Research and Development Expense, Policy [Policy Text Block]</t>
  </si>
  <si>
    <t xml:space="preserve"> Research and Development The Company expenses research and development costs when incurred. Research and development costs include engineering and laboratory testing of product and outputs. Indirect costs related to research and developments are allocated based on percentage usage to the research and development. Research and Development expense was $ 126,650 181,658</t>
  </si>
  <si>
    <t>Income Tax, Policy [Policy Text Block]</t>
  </si>
  <si>
    <t xml:space="preserve">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Earnings Per Share, Policy [Policy Text Block]</t>
  </si>
  <si>
    <t xml:space="preserve"> Earnings (Loss) Per Share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In periods of net loss, stock equivalents are excluded, as those shares would be anti-dilutive. The Company has issued options to several investors, upon their purchase of shares. Options, whose strike price is less than the current market value, are considered common stock equivalents and are included in dilutive earnings per share. (a) On June 26, 2012, the Company effected a ten-for-one reverse split of common shares. All share amounts have been retroactively adjusted to reflect the post-split shares (b) June 30, June 30, 2015 2014 Net loss $ (4,316,574) $ (3,030,841) Weighted Average Shares Common Stock 38,148,600 28,857,493 Common stock equivalents (Options) * * 38,148,600 28,857,493 * Net loss for the period, options and other dilutive common stock equivalents are anti-dilutive and are excluded from computation. As of June 30, 2015, there are no options and warrants vested above the current fair market trading value, which would be common stock equivalents.</t>
  </si>
  <si>
    <t>Summary of Significant Accounting Policies (Tables)</t>
  </si>
  <si>
    <t>Summary of Dilutive earnings per share(Table Text Block)</t>
  </si>
  <si>
    <t xml:space="preserve"> Net loss for the period, options and other dilutive common stock equivalents are anti-dilutive and are excluded from computation. June 30, June 30, 2015 2014 Net loss $ (4,316,574) $ (3,030,841) Weighted Average Shares Common Stock 38,148,600 28,857,493 Common stock equivalents (Options) * * 38,148,600 28,857,493 * Net loss for the period, options and other dilutive common stock equivalents are anti-dilutive and are excluded from computation.</t>
  </si>
  <si>
    <t>Inventory (Tables)</t>
  </si>
  <si>
    <t>Schedule of Inventory, Current [Table Text Block]</t>
  </si>
  <si>
    <t xml:space="preserve"> Inventory primarily consists of: December June 30, 31, 2015 2014 Production materials consumables, spare parts, &amp; accessories $ 823,599 $ 984,287 Units, Construction in process 1,326,279 1,180,551 $ 2,149,878 $ 2,164,838 </t>
  </si>
  <si>
    <t>Long Lived Assets (Tables)</t>
  </si>
  <si>
    <t>Property, Plant and Equipment [Table Text Block]</t>
  </si>
  <si>
    <t xml:space="preserve"> Property and equipment consists of: December June 30, 31, 2015 2014 Machinery and equipment $ 288,033 $ 273,450 Furniture and office equipment 73,609 63,461 Transportation 252,381 275,210 Production units &amp; cylinders 4,336,135 4,292,959 Land and buildings 1,630,105 2,420,124 6,580,263 7,315,175 Less accumulated depreciation 1,209,846 961,520 $ 5,370,417 $ 6,353,655 </t>
  </si>
  <si>
    <t>Schedule of Finite-Lived Intangible Assets [Table Text Block]</t>
  </si>
  <si>
    <t xml:space="preserve"> The Company assesses fair market value for any impairment to the carrying values. As of June 30, 2015 and December 31, 2014 management concluded that there was no impairment to the intangible assets. December June 30, 31, 2015 2014 Intellectual property $ 813,088 $ 789,166 Less accumulated amortization 321,148 296,914 $ 491,940 $ 492,252 Future amortization through December 31,: 2015 48,467 2016 48,467 2017 48,467 2018 48,467 2019 48,467 2020 and thereafter 249,605 $ 491,940 </t>
  </si>
  <si>
    <t>Acquisition of Subsidiary (Tables)</t>
  </si>
  <si>
    <t>Business Acquisition, Pro Forma Information [Table Text Block]</t>
  </si>
  <si>
    <t xml:space="preserve"> The pro forma income statements for the combined Companies as if they were together since January 1, 2014 are as follows: June 30, June 30, 2015 2014 Revenues $ 1,130,093 $ 1,416,392 Net income $ (4,316,574) $ (2,694,628) EPS (0.11) (0.09) </t>
  </si>
  <si>
    <t>Deferred Revenue and Customer Deposits (Tables)</t>
  </si>
  <si>
    <t>Deferred Revenue And Customer Deposits [Table Text Block]</t>
  </si>
  <si>
    <t xml:space="preserve"> The Company has deferred the associated revenues until such time that production order is placed and produced (recognition under percentage of completion method) or through the passage of time (recognition over the life of the license term). December June 30, 31, 2015 2014 China territory license, exclusive 5 year license, expired June 28, 2015 466,660 466,660 Installment payments from Kazakhstan for equipment 499,000 499,000 South African deposit for future sale 10,000 10,000 $ 975,660 $ 975,660 Portion recognized 965,660 918,994 Deferred revenue and customer deposits $ 10,000 $ 56,666 </t>
  </si>
  <si>
    <t>Income Tax (Tables)</t>
  </si>
  <si>
    <t>Summary of Operating Loss Carryforwards [Table Text Block]</t>
  </si>
  <si>
    <t xml:space="preserve"> Net Operating Year Year Generated Loss Expires 2007  2014 approx $ 25,000,000 By 2034 </t>
  </si>
  <si>
    <t>Equity (Tables)</t>
  </si>
  <si>
    <t>Share-based Compensation Arrangement by Share-based Payment Award, Options, Vested and Expected to Vest, Outstanding and Exercisable [Table Text Block]</t>
  </si>
  <si>
    <t xml:space="preserve"> The following is a summary of outstanding options and warrants: Weighted Average Options &amp; Warrants Options Intrinsic Exercise Remaining Outstanding Vested Value Price Term December 31, 2013 6,909,121 4,553,922 $ 2.44 $ 1.43 2.9 years Granted 11,475,554 437,500 1.51 1.48 Exercised (675,000) (75,000) Forfeited (1,550,000) (1,698,922) December 31, 2014 16,169,675 3,217,500 $ 2.27 $ 1.41 2.8 years Granted 680,000 1.20 0.72 Exercised 1,360,000 Forfeited June 30, 2015 15,489,675 3,068000 2.21 1.38 2.6 years </t>
  </si>
  <si>
    <t>Related Party Transactions (Tables)</t>
  </si>
  <si>
    <t>Schedule of Related Party Transactions [Table Text Block]</t>
  </si>
  <si>
    <t xml:space="preserve"> On March 31, 2012, we entered into employment agreements with our key employees. A summary of these agreements are as follows: Executive Title Term* Annual Options*** Luisa Ingargiola, March 31, 2014 $ 120,000 25,000 vesting per quarter, exercisable at $1.50 **** 100,000 shares, vesting based on performance, exercisable at $.72 Ermanno Santilli, March 31, 2014 $ 144,000 37,500 vesting per quarter, exercisable at $1.50 **** 150,000 shares, vesting based on performance, exercisable at $.72 * Term is extendable at mutual consent. ** Annual salaries also stipulate performance bonuses, to be determined and approved by Board of Directors. *** Options, valued to be $ 5,400,700 40.2 2.6 0 0.46 ****The employment agreement for Ermanno Santilli expired March 31, 2014 and the Board of Directors is currently negotiating an extension of this contract. Effective January 1, 2015, his annual salary was increased to $ 130,000 120,000</t>
  </si>
  <si>
    <t>Product Line Information (Tables)</t>
  </si>
  <si>
    <t>Schedule of Segment Reporting Information, by Segment [Table Text Block]</t>
  </si>
  <si>
    <t xml:space="preserve"> The following information is the results of our operating product line revenues: Revenue Costs Margin June 30, 2015 Product Line: Metal Cutting $ 1,083,427 $ 672,053 $ 411,374 License Fees 46,666 - 46,666 Unit Sales - - - $ 1,130,093 $ 672,053 $ 458,040 June 30, 2014 Product Line: Metal Cutting $ 268,924 $ 165,459 $ 103,465 License Fees 46,666 46,666 Unit Sales 54,341 64,983 (10,642) $ 369,931 $ 230,442 $ 139,489 </t>
  </si>
  <si>
    <t>Summary of Significant Accounting Policies (Details) - USD ($)</t>
  </si>
  <si>
    <t>12 Months Ended</t>
  </si>
  <si>
    <t>Summary of Dilutive earnings per share[Line Items]</t>
  </si>
  <si>
    <t>Weighted Average Number of Shares Outstanding, Basic and Diluted</t>
  </si>
  <si>
    <t>Common Stock Equivalents Options [Member]</t>
  </si>
  <si>
    <t>[1]</t>
  </si>
  <si>
    <t>Net loss for the period, options and other dilutive common stock equivalents are anti-dilutive and are excluded from computation.</t>
  </si>
  <si>
    <t>Summary of Significant Accounting Policies (Details Textual) - USD ($)</t>
  </si>
  <si>
    <t>Summary Of Significant Accounting Policies [Line Items]</t>
  </si>
  <si>
    <t>Specific life for intellectual property</t>
  </si>
  <si>
    <t>15 years</t>
  </si>
  <si>
    <t>Shipping Costs</t>
  </si>
  <si>
    <t>Advertising Expense</t>
  </si>
  <si>
    <t>Research and Development</t>
  </si>
  <si>
    <t>Maximum [Member]</t>
  </si>
  <si>
    <t>Production cycle of the machine</t>
  </si>
  <si>
    <t>9 months</t>
  </si>
  <si>
    <t>Estimated useful lives</t>
  </si>
  <si>
    <t>30 years</t>
  </si>
  <si>
    <t>Minimum [Member]</t>
  </si>
  <si>
    <t>6 months</t>
  </si>
  <si>
    <t>3 years</t>
  </si>
  <si>
    <t>Inventory (Details) - USD ($)</t>
  </si>
  <si>
    <t>Inventory [Line Items]</t>
  </si>
  <si>
    <t>Production materials consumables, spare parts, &amp; accessories</t>
  </si>
  <si>
    <t>Units, Construction in process</t>
  </si>
  <si>
    <t>Total inventory</t>
  </si>
  <si>
    <t>Long Lived Assets (Details) - USD ($)</t>
  </si>
  <si>
    <t>Property, Plant and Equipment [Line Items]</t>
  </si>
  <si>
    <t>Property, Plant and Equipment, Gross</t>
  </si>
  <si>
    <t>Less accumulated depreciation</t>
  </si>
  <si>
    <t>Property, Plant and Equipment, Net</t>
  </si>
  <si>
    <t>Machinery and Equipment [Member]</t>
  </si>
  <si>
    <t>Furniture And Office Equipment [Member]</t>
  </si>
  <si>
    <t>Transportation [Member]</t>
  </si>
  <si>
    <t>Production units &amp; cylinders [Member]</t>
  </si>
  <si>
    <t>Land and Buildings [Member]</t>
  </si>
  <si>
    <t>Long Lived Assets (Details 1) - USD ($)</t>
  </si>
  <si>
    <t>Intellectual property</t>
  </si>
  <si>
    <t>Less accumulated amortization</t>
  </si>
  <si>
    <t>Finite-Lived Intangible Assets, Net</t>
  </si>
  <si>
    <t>Long Lived Assets (Details 2) - USD ($)</t>
  </si>
  <si>
    <t>2020 and thereafter</t>
  </si>
  <si>
    <t>Long Lived Assets (Details Textual) - USD ($)</t>
  </si>
  <si>
    <t>Depreciation</t>
  </si>
  <si>
    <t>Amortization of Intangible Assets</t>
  </si>
  <si>
    <t>Investment in Joint Ventures (Details Textual) - Entity [Domain] - USD ($)</t>
  </si>
  <si>
    <t>1 Months Ended</t>
  </si>
  <si>
    <t>Mar. 19, 2014</t>
  </si>
  <si>
    <t>Jan. 16, 2014</t>
  </si>
  <si>
    <t>Jun. 28, 2010</t>
  </si>
  <si>
    <t>Jun. 25, 2010</t>
  </si>
  <si>
    <t>Schedule of Equity Method Investments [Line Items]</t>
  </si>
  <si>
    <t>MagneGas Corporation's common stock exchanged to purchase the interest in MagneGas Europe</t>
  </si>
  <si>
    <t>Ownership interest</t>
  </si>
  <si>
    <t>20.00%</t>
  </si>
  <si>
    <t>Company valued the investment in the Joint Venture at the fair market value of the shares issued</t>
  </si>
  <si>
    <t>Agreement's exchange price given to DDI industries</t>
  </si>
  <si>
    <t>Share price of subscription</t>
  </si>
  <si>
    <t>Number of common shares given for subscription</t>
  </si>
  <si>
    <t>Share of subsidiary given to party in addition to agreement exchange price</t>
  </si>
  <si>
    <t>Company's investment for technology license</t>
  </si>
  <si>
    <t>Debt Instrument, Description</t>
  </si>
  <si>
    <t>Under the terms of the agreement, both parties will own 50%</t>
  </si>
  <si>
    <t>confidential partner [Member]</t>
  </si>
  <si>
    <t>50.00%</t>
  </si>
  <si>
    <t>Acquisition of Subsidiary (Details) - USD ($)</t>
  </si>
  <si>
    <t>Business Acquisition [Line Items]</t>
  </si>
  <si>
    <t>Revenues</t>
  </si>
  <si>
    <t>Net income</t>
  </si>
  <si>
    <t>EPS</t>
  </si>
  <si>
    <t>Acquisition of Subsidiary (Details Textual)</t>
  </si>
  <si>
    <t>Oct. 10, 2014USD ($)</t>
  </si>
  <si>
    <t>Business Combination, Consideration Transferred</t>
  </si>
  <si>
    <t>Deferred Revenue and Customer Deposits (Details) - USD ($)</t>
  </si>
  <si>
    <t>Deferred Revenue Arrangement [Line Items]</t>
  </si>
  <si>
    <t>Deferred revenue and customer deposits, Gross</t>
  </si>
  <si>
    <t>Portion recognized</t>
  </si>
  <si>
    <t>China territory license, exclusive 5 year license, expiring June 28, 2015 [Member]</t>
  </si>
  <si>
    <t>Installment payments from Kazakhstan for equipment [Member]</t>
  </si>
  <si>
    <t>South African deposit for future sale [Member]</t>
  </si>
  <si>
    <t>Deferred Revenue and Customer Deposits (Details Textual) - USD ($)</t>
  </si>
  <si>
    <t>Territory License Period</t>
  </si>
  <si>
    <t>5 years</t>
  </si>
  <si>
    <t>Territory License Expiration Date</t>
  </si>
  <si>
    <t>Jun. 28,
		2015</t>
  </si>
  <si>
    <t>Licenses Revenue</t>
  </si>
  <si>
    <t>Income Tax (Details) - Jun. 30, 2015 - 2007-2014 approx [Member] - USD ($)</t>
  </si>
  <si>
    <t>Operating Loss Carryforwards [Line Items]</t>
  </si>
  <si>
    <t>Operating Loss Carryforwards</t>
  </si>
  <si>
    <t>Operating Loss Carryforward Expiration Dates</t>
  </si>
  <si>
    <t>Income Tax (Details Textual)</t>
  </si>
  <si>
    <t>Jun. 30, 2015USD ($)</t>
  </si>
  <si>
    <t>Income Tax Expense Benefit For Prior Periods</t>
  </si>
  <si>
    <t>Equity (Details) - Option And Warrant [Member] - $ / shares</t>
  </si>
  <si>
    <t>Summary Of Outstanding Options And Warrants [Line Items]</t>
  </si>
  <si>
    <t>Options and warrants Outstanding, Beginning Balance</t>
  </si>
  <si>
    <t>Options and warrants Outstanding, Granted</t>
  </si>
  <si>
    <t>Options and warrants Outstanding, Exercised</t>
  </si>
  <si>
    <t>Options and warrants Outstanding, Forfeited</t>
  </si>
  <si>
    <t>Options and warrants Outstanding, Ending Balance</t>
  </si>
  <si>
    <t>Options and warrants Vested, Beginning Balance</t>
  </si>
  <si>
    <t>Options and warrants Vested, Granted</t>
  </si>
  <si>
    <t>Options and warrants Vested, Exercised</t>
  </si>
  <si>
    <t>Options and warrants Vested, Forfeited</t>
  </si>
  <si>
    <t>Options and warrants Vested, Ending Balance</t>
  </si>
  <si>
    <t>Options and warrants outstanding, weighted average Intrinsic Value</t>
  </si>
  <si>
    <t>Options and warrants Granted, weighted average Intrinsic Value</t>
  </si>
  <si>
    <t>Options and warrants outstanding, Weighted Average Exercise Price</t>
  </si>
  <si>
    <t>Options and warrants Granted, Weighted Average Exercise Price</t>
  </si>
  <si>
    <t>Options and warrants Granted, Weighted Average Remaining Term</t>
  </si>
  <si>
    <t>2 years 9 months 18 days</t>
  </si>
  <si>
    <t>2 years 10 months 24 days</t>
  </si>
  <si>
    <t>Options and warrants outstanding, Weighted Average Remaining Term</t>
  </si>
  <si>
    <t>2 years 7 months 6 days</t>
  </si>
  <si>
    <t>Equity (Details Textual) - USD ($)</t>
  </si>
  <si>
    <t>Jun. 05, 2013</t>
  </si>
  <si>
    <t>Jun. 01, 2011</t>
  </si>
  <si>
    <t>Jun. 15, 2015</t>
  </si>
  <si>
    <t>Feb. 13, 2015</t>
  </si>
  <si>
    <t>Oct. 21, 2014</t>
  </si>
  <si>
    <t>Mar. 24, 2014</t>
  </si>
  <si>
    <t>Jan. 21, 2014</t>
  </si>
  <si>
    <t>Sep. 27, 2013</t>
  </si>
  <si>
    <t>Jun. 30, 2010</t>
  </si>
  <si>
    <t>Preferred Stock, Par or Stated Value Per Share</t>
  </si>
  <si>
    <t>Common Stock, Par or Stated Value Per Share</t>
  </si>
  <si>
    <t>Share Price</t>
  </si>
  <si>
    <t>Warrants Exercisable Term</t>
  </si>
  <si>
    <t>Employee Stock Option [Member]</t>
  </si>
  <si>
    <t>Share-based Compensation Arrangement by Share-based Payment Award, Number of Shares Authorized</t>
  </si>
  <si>
    <t>Share-based Compensation Arrangement by Share-based Payment Award, Expiration Period</t>
  </si>
  <si>
    <t>Share-based Compensation Arrangement by Share-based Payment Award, Options, Exercisable, Weighted Average Exercise Price</t>
  </si>
  <si>
    <t>Management [Member]</t>
  </si>
  <si>
    <t>Share-based Compensation Arrangement by Share-based Payment Award, Purchase Price of Common Stock, Percent</t>
  </si>
  <si>
    <t>72.00%</t>
  </si>
  <si>
    <t>Share-based Compensation Award, Tranche One [Member] | Employee Stock Option [Member]</t>
  </si>
  <si>
    <t>Share-based Compensation Arrangement by Share-based Payment Award, Award Vesting Rights, Percentage</t>
  </si>
  <si>
    <t>Share-based Compensation Award, Tranche Two [Member] | Employee Stock Option [Member]</t>
  </si>
  <si>
    <t>25.00%</t>
  </si>
  <si>
    <t>Share-based Compensation Award, Tranche Three [Member] | Employee Stock Option [Member]</t>
  </si>
  <si>
    <t>DDI Industry International Beijing Co., Ltd [Member] | First Securities Purchase Agreement [Member]</t>
  </si>
  <si>
    <t>Stock Issued During Period, Shares, New Issues</t>
  </si>
  <si>
    <t>Stock Issued During Period, Value, New Issues</t>
  </si>
  <si>
    <t>Shares Issued, Price Per Share</t>
  </si>
  <si>
    <t>DDI Industry International Beijing Co., Ltd [Member] | Second Securities Purchase Agreement [Member]</t>
  </si>
  <si>
    <t>MagneGas China [Member]</t>
  </si>
  <si>
    <t>Common Stock Acquired In Joint Venture</t>
  </si>
  <si>
    <t>Common Stock Value Acquired In Joint Venture</t>
  </si>
  <si>
    <t>Joint Venture Ownership Percentage</t>
  </si>
  <si>
    <t>Units Of Plasma Arc Purchased</t>
  </si>
  <si>
    <t>Value Of Refinery</t>
  </si>
  <si>
    <t>March Offering [Member]</t>
  </si>
  <si>
    <t>Class of Warrant or Right, Number of Securities Called by Warrants or Rights</t>
  </si>
  <si>
    <t>Cash compensation Received By Placement Agent Percentage</t>
  </si>
  <si>
    <t>7.00%</t>
  </si>
  <si>
    <t>October Offering [Member]</t>
  </si>
  <si>
    <t>Stock Issued During Period, Shares, Issued for Services</t>
  </si>
  <si>
    <t>January Offering [Member]</t>
  </si>
  <si>
    <t>Class of Warrant or Right, Exercise Price of Warrants or Rights</t>
  </si>
  <si>
    <t>Warrant shall be initially exercisable on the six (6) month anniversary of the issuance date and have a term of exercise equal to five (5) years from the date on which first exercisable.</t>
  </si>
  <si>
    <t>Securities Purchase Agreement [Member]</t>
  </si>
  <si>
    <t>Conversion of Stock, Shares Converted</t>
  </si>
  <si>
    <t>Each Warrant shall be initially exercisable on the six (6) month anniversary of the issuance date and have a term of exercise equal to five (5) years from the date on which first exercisable.</t>
  </si>
  <si>
    <t>The March Investor Warrant was initially exercisable on the six (6) month anniversary of the issuance date and has a term of exercise equal to five (5) years from the date on which first exercisable.</t>
  </si>
  <si>
    <t>October 2014 Financing [Member] | October Investor Warrant [Member]</t>
  </si>
  <si>
    <t>October 2014 Financing [Member] | Securities Purchase Agreement [Member]</t>
  </si>
  <si>
    <t>Conversion of Stock, Shares Issued</t>
  </si>
  <si>
    <t>Series A Preferred Stock [Member]</t>
  </si>
  <si>
    <t>Preferred Stock, Voting Rights</t>
  </si>
  <si>
    <t>Each share of Preferred Stock is entitled to 100,000 votes.</t>
  </si>
  <si>
    <t>Series B Preferred Stock [Member]</t>
  </si>
  <si>
    <t>Conversion Price Of Preferred Stock</t>
  </si>
  <si>
    <t>Preferred Stock, Liquidation Preference Per Share</t>
  </si>
  <si>
    <t>Convertible Preferred Stock, Terms of Conversion</t>
  </si>
  <si>
    <t>The conversion price is subject to adjustment in the case of stock splits, stock dividends, combinations of shares and similar recapitalization transactions and any issuances of securities below $0.80. Subject to limited exceptions, holders of shares of Series B Preferred Stock will not have the right to convert any portion of their Preferred Stock if the holder, together with its affiliates, would beneficially own in excess of 4.99% of the number of shares of the Companys common stock outstanding immediately after giving effect to its conversion.</t>
  </si>
  <si>
    <t>Series B Preferred Stock [Member] | January Offering [Member]</t>
  </si>
  <si>
    <t>Series C Preferred Stock [Member]</t>
  </si>
  <si>
    <t>The conversion price is subject to adjustment in the case of stock splits, stock dividends, combinations of shares and similar recapitalization transactions. Subject to limited exceptions, holders of shares of Series C Preferred Stock will not have the right to convert any portion of their Series C Preferred Stock that would result in the holder, together with its affiliates, beneficially owning in excess of 9.99% of the number of shares of the Companys common stock outstanding immediately after giving effect to its conversion. In addition, until such time as the Company has received shareholder approval as required by applicable Nasdaq rules, the Company may not issue, upon conversion of the Series C Preferred Stock or exercise of the March Investor Warrant, a number of shares of common stock which, when aggregated with the March Registered Stock or the shares previously issued upon conversion, would exceed 19.99% of the total number of shares of common stock outstanding immediately prior to this transaction.</t>
  </si>
  <si>
    <t>Series C Preferred Stock [Member] | Securities Purchase Agreement [Member]</t>
  </si>
  <si>
    <t>Debt Instrument, Convertible, Conversion Price</t>
  </si>
  <si>
    <t>Convertible Preferred Stock, Nonredeemable or Redeemable, Issuer Option, Value</t>
  </si>
  <si>
    <t>Series D-1 Preferred Stock [Member]</t>
  </si>
  <si>
    <t>The conversion price is subject to adjustment in the case of stock splits, stock dividends, combinations of shares and similar recapitalization transactions. Subject to limited exceptions, holders of shares of October Preferred Stock will not have the right to convert any portion of their October Preferred Stock that would result in the holder, together with its affiliates, beneficially owning in excess of 9.99% of the number of shares of the Company&amp;#8217;s common stock outstanding immediately after giving effect to its conversion. In addition, until such time as the Company has received shareholder approval as required by applicable Nasdaq rules, the Company may not issue, upon conversion of the October Preferred Stock or exercise of the October Investor Warrant, a number of shares of common stock which, when aggregated with the October Registered Stock or the shares previously issued upon conversion, would exceed 19.99% of the total number of shares of common stock outstanding immediately prior to this transaction.</t>
  </si>
  <si>
    <t>The conversion price is subject to adjustment in the case of stock splits, stock dividends, combinations of shares and similar recapitalization transactions. Subject to limited exceptions, holders of shares of October Preferred Stock will not have the right to convert any portion of their October Preferred Stock that would result in the holder, together with its affiliates, beneficially owning in excess of 9.99% of the number of shares of the Companys common stock outstanding immediately after giving effect to its conversion. In addition, until such time as the Company has received shareholder approval as required by applicable Nasdaq rules, the Company may not issue, upon conversion of the October Preferred Stock or exercise of the October Investor Warrant (as defined below under Common Stock Issuances), a number of shares of common stock which, when aggregated with the October Registered Stock (as defined below under Common Stock Issuances) or the shares previously issued upon conversion, would exceed 19.99% of the total number of shares of common stock outstanding immediately prior to this transaction.</t>
  </si>
  <si>
    <t>Series D-1 Preferred Stock [Member] | October 2014 Financing [Member] | Securities Purchase Agreement [Member]</t>
  </si>
  <si>
    <t>Series D-2 Preferred Stock [Member]</t>
  </si>
  <si>
    <t>Series D-2 Preferred Stock [Member] | October 2014 Financing [Member] | Securities Purchase Agreement [Member]</t>
  </si>
  <si>
    <t>Green Planet [Member]</t>
  </si>
  <si>
    <t>Common Stock [Member] | January Offering [Member]</t>
  </si>
  <si>
    <t>Common Stock [Member] | Over-Allotment Option [Member]</t>
  </si>
  <si>
    <t>Proceeds from Issuance or Sale of Equity</t>
  </si>
  <si>
    <t>Warrant [Member]</t>
  </si>
  <si>
    <t>Warrant [Member] | Over-Allotment Option [Member]</t>
  </si>
  <si>
    <t>Related Party Transactions (Details) - 6 months ended Jun. 30, 2015 - USD ($)</t>
  </si>
  <si>
    <t>Luisa Ingargiola, Chief Financial Officer, Director [Member]</t>
  </si>
  <si>
    <t>Related Party Transaction [Line Items]</t>
  </si>
  <si>
    <t>Term Of Related Parties</t>
  </si>
  <si>
    <t>[1],[2]</t>
  </si>
  <si>
    <t>Mar. 31,
		2014</t>
  </si>
  <si>
    <t>Annual Salary Payable To Related Parties</t>
  </si>
  <si>
    <t>[3]</t>
  </si>
  <si>
    <t>Options Available To Related Parties</t>
  </si>
  <si>
    <t>[4]</t>
  </si>
  <si>
    <t>25,000 vesting per quarter, exercisable at $1.50 100,000 shares, vesting based on performance, exercisable at $.72</t>
  </si>
  <si>
    <t>Ermanno Santilli, Chief Executive Officer, Director [Member]</t>
  </si>
  <si>
    <t>37,500 vesting per quarter, exercisable at $1.50 150,000 shares, vesting based on performance, exercisable at $.72</t>
  </si>
  <si>
    <t>Term is extendable at mutual consent.</t>
  </si>
  <si>
    <t>[2]</t>
  </si>
  <si>
    <t>The employment agreement for Ermanno Santilli expired March 31, 2014 and the Board of Directors is currently negotiating an extension of this contract. Effective January 1, 2015, his annual salary was increased to $130,000 per year plus bonus to be determined by the Board based on performance. The employment agreement for Luisa Ingargiola expired March 31, 2014 and the Board of Directors is currently negotiating an extension of this contract. Effective January 1, 2015, her annual salary was increased to $120,000 per year plus bonus to be determined by the Board based on performance.</t>
  </si>
  <si>
    <t>Annual salaries also stipulate performance bonuses, to be determined and approved by Board of Directors.</t>
  </si>
  <si>
    <t>Options, valued to be $5,400,700, using Black-Scholes method, The Company recognizes stock-based compensation, on a straight-line basis over the ratable vesting period. Assumptions used in the calculation were: volatility of 40.2%; estimated life of 2.6 years; 0% forfeiture; and risk free interest rate of 0.46%.</t>
  </si>
  <si>
    <t>Related Party Transactions (Details Textual)</t>
  </si>
  <si>
    <t>Jun. 25, 2010USD ($)$ / sharesshares</t>
  </si>
  <si>
    <t>Jun. 30, 2015USD ($)a</t>
  </si>
  <si>
    <t>Share-based Compensation Arrangement by Share-based Payment Award, Options, Outstanding, Intrinsic Value</t>
  </si>
  <si>
    <t>Share-based Compensation Arrangement by Share-based Payment Award, Fair Value Assumptions, Expected Volatility Rate</t>
  </si>
  <si>
    <t>40.20%</t>
  </si>
  <si>
    <t>Share-based Compensation Arrangement by Share-based Payment Award, Fair Value Assumptions, Expected Term</t>
  </si>
  <si>
    <t>Share Based Compensation Arrangement By Share Based Payment Award Fair Value Assumptions Forfeiture Rate</t>
  </si>
  <si>
    <t>0.00%</t>
  </si>
  <si>
    <t>Share-based Compensation Arrangement by Share-based Payment Award, Fair Value Assumptions, Risk Free Interest Rate</t>
  </si>
  <si>
    <t>0.46%</t>
  </si>
  <si>
    <t>Stock Issued During Period, Value, Acquisitions</t>
  </si>
  <si>
    <t>Stock Issued During Period, Shares, Acquisitions | shares</t>
  </si>
  <si>
    <t>Business Acquisition, Share Price | $ / shares</t>
  </si>
  <si>
    <t>Area of Land | a</t>
  </si>
  <si>
    <t>Equity Method Investment, Ownership Percentage</t>
  </si>
  <si>
    <t>Stockholders [Member]</t>
  </si>
  <si>
    <t>Operating Leases, Rent Expense</t>
  </si>
  <si>
    <t>Salary For Ermanno Santilli</t>
  </si>
  <si>
    <t>Dr. Santilli And Carla Santilli [Member]</t>
  </si>
  <si>
    <t>Debt Instrument, Interest Rate, Stated Percentage</t>
  </si>
  <si>
    <t>4.00%</t>
  </si>
  <si>
    <t>Notes Receivable, Related Parties</t>
  </si>
  <si>
    <t>Period Of Payable From Written Demand</t>
  </si>
  <si>
    <t>30 days</t>
  </si>
  <si>
    <t>Product Line Information (Details) - USD ($)</t>
  </si>
  <si>
    <t>Segment Reporting [Line Items]</t>
  </si>
  <si>
    <t>Revenue</t>
  </si>
  <si>
    <t>Costs</t>
  </si>
  <si>
    <t>Margin</t>
  </si>
  <si>
    <t>Unit Sales [Member]</t>
  </si>
  <si>
    <t>License Fees [Member]</t>
  </si>
  <si>
    <t>Metal Cutting [Member]</t>
  </si>
  <si>
    <t>Subsequent Events (Details Textual) - USD ($)</t>
  </si>
  <si>
    <t>Jan. 01, 2016</t>
  </si>
  <si>
    <t>Jul. 21, 2015</t>
  </si>
  <si>
    <t>Dec. 22, 2014</t>
  </si>
  <si>
    <t>Subsequent Event [Line Items]</t>
  </si>
  <si>
    <t>Subsequent Event [Member]</t>
  </si>
  <si>
    <t>Related Party Transaction, Description of Transaction</t>
  </si>
  <si>
    <t>June 22, 2015, to purchase mobile recycler equipment related to liquid oil waste (the &amp;#8220;Equipment&amp;#8221;) and AFT did not purchase the Equipment by June 22, 2015 due to a delay in financing.</t>
  </si>
  <si>
    <t>Subsequent Event [Member] | Green Gas Supply LLC [Member]</t>
  </si>
  <si>
    <t>Related Party Transaction, Amounts of Transaction</t>
  </si>
  <si>
    <t>As part of the Joint Venture, Green Gas Supply will purchase a gasification system from the Company for $550,000 and the Company will receive a 5% royalty on all gas sales plus an equal profit share of NewCo.</t>
  </si>
  <si>
    <t>Subsequent Event [Member] | Afnetco Recycling [Member]</t>
  </si>
  <si>
    <t>Nonrefundable Deposit</t>
  </si>
  <si>
    <t>The Second MOU calls for AFT to purchase the Equipment by January 1, 2016 for a price of $695,000. A total of $675,000 will be owed since AFT paid $10,000 pursuant to the Original MOU and $10,000 pursuant to the Second MOU.</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353487</v>
      </c>
    </row>
    <row spans="1:3" r="11">
      <c t="s" s="4" r="A11">
        <v>17</v>
      </c>
      <c t="s" s="4" r="B11">
        <v>18</v>
      </c>
    </row>
    <row spans="1:3" r="12">
      <c t="s" s="4" r="A12">
        <v>19</v>
      </c>
      <c t="s" s="4" r="B12">
        <v>20</v>
      </c>
    </row>
    <row spans="1:3" r="13">
      <c t="s" s="4" r="A13">
        <v>21</v>
      </c>
      <c t="s" s="4" r="B13">
        <v>22</v>
      </c>
    </row>
    <row spans="1:3" r="14">
      <c t="s" s="4" r="A14">
        <v>23</v>
      </c>
      <c t="n" s="5" r="C14">
        <v>41215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5</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038190</v>
      </c>
      <c t="n" s="7" r="C3">
        <v>5061674</v>
      </c>
    </row>
    <row spans="1:3" r="4">
      <c t="s" s="4" r="A4">
        <v>28</v>
      </c>
      <c t="n" s="5" r="B4">
        <v>249821</v>
      </c>
      <c t="n" s="5" r="C4">
        <v>268308</v>
      </c>
    </row>
    <row spans="1:3" r="5">
      <c t="s" s="4" r="A5">
        <v>29</v>
      </c>
      <c t="n" s="5" r="B5">
        <v>2149878</v>
      </c>
      <c t="n" s="5" r="C5">
        <v>2164838</v>
      </c>
    </row>
    <row spans="1:3" r="6">
      <c t="s" s="4" r="A6">
        <v>30</v>
      </c>
      <c t="n" s="5" r="B6">
        <v>502125</v>
      </c>
      <c t="n" s="5" r="C6">
        <v>300065</v>
      </c>
    </row>
    <row spans="1:3" r="7">
      <c t="s" s="4" r="A7">
        <v>31</v>
      </c>
      <c t="n" s="5" r="B7">
        <v>6940014</v>
      </c>
      <c t="n" s="5" r="C7">
        <v>7794885</v>
      </c>
    </row>
    <row spans="1:3" r="8">
      <c t="s" s="4" r="A8">
        <v>32</v>
      </c>
      <c t="n" s="5" r="B8">
        <v>5370417</v>
      </c>
      <c t="n" s="5" r="C8">
        <v>6353655</v>
      </c>
    </row>
    <row spans="1:3" r="9">
      <c t="s" s="4" r="A9">
        <v>33</v>
      </c>
      <c t="n" s="5" r="B9">
        <v>491940</v>
      </c>
      <c t="n" s="5" r="C9">
        <v>492252</v>
      </c>
    </row>
    <row spans="1:3" r="10">
      <c t="s" s="4" r="A10">
        <v>34</v>
      </c>
      <c t="n" s="5" r="B10">
        <v>739220</v>
      </c>
      <c t="n" s="5" r="C10">
        <v>718246</v>
      </c>
    </row>
    <row spans="1:3" r="11">
      <c t="s" s="4" r="A11">
        <v>35</v>
      </c>
      <c t="n" s="5" r="B11">
        <v>21463</v>
      </c>
      <c t="n" s="5" r="C11">
        <v>21647</v>
      </c>
    </row>
    <row spans="1:3" r="12">
      <c t="s" s="4" r="A12">
        <v>36</v>
      </c>
      <c t="n" s="5" r="B12">
        <v>2108781</v>
      </c>
      <c t="n" s="5" r="C12">
        <v>2098069</v>
      </c>
    </row>
    <row spans="1:3" r="13">
      <c t="s" s="4" r="A13">
        <v>37</v>
      </c>
      <c t="n" s="5" r="B13">
        <v>15671835</v>
      </c>
      <c t="n" s="5" r="C13">
        <v>17478754</v>
      </c>
    </row>
    <row spans="1:3" r="14">
      <c t="s" s="3" r="A14">
        <v>38</v>
      </c>
    </row>
    <row spans="1:3" r="15">
      <c t="s" s="4" r="A15">
        <v>39</v>
      </c>
      <c t="n" s="5" r="B15">
        <v>235280</v>
      </c>
      <c t="n" s="5" r="C15">
        <v>155909</v>
      </c>
    </row>
    <row spans="1:3" r="16">
      <c t="s" s="4" r="A16">
        <v>40</v>
      </c>
      <c t="n" s="5" r="B16">
        <v>429185</v>
      </c>
      <c t="n" s="5" r="C16">
        <v>52120</v>
      </c>
    </row>
    <row spans="1:3" r="17">
      <c t="s" s="4" r="A17">
        <v>41</v>
      </c>
      <c t="n" s="5" r="B17">
        <v>10000</v>
      </c>
      <c t="n" s="5" r="C17">
        <v>56666</v>
      </c>
    </row>
    <row spans="1:3" r="18">
      <c t="s" s="4" r="A18">
        <v>42</v>
      </c>
      <c t="n" s="5" r="B18">
        <v>674465</v>
      </c>
      <c t="n" s="5" r="C18">
        <v>264695</v>
      </c>
    </row>
    <row spans="1:3" r="19">
      <c t="s" s="3" r="A19">
        <v>43</v>
      </c>
    </row>
    <row spans="1:3" r="20">
      <c t="s" s="4" r="A20">
        <v>44</v>
      </c>
      <c t="n" s="5" r="B20">
        <v>520000</v>
      </c>
      <c t="n" s="5" r="C20">
        <v>520000</v>
      </c>
    </row>
    <row spans="1:3" r="21">
      <c t="s" s="4" r="A21">
        <v>45</v>
      </c>
      <c t="n" s="5" r="B21">
        <v>1194465</v>
      </c>
      <c t="n" s="5" r="C21">
        <v>784695</v>
      </c>
    </row>
    <row spans="1:3" r="22">
      <c t="s" s="3" r="A22">
        <v>46</v>
      </c>
    </row>
    <row spans="1:3" r="23">
      <c t="s" s="4" r="A23">
        <v>47</v>
      </c>
      <c t="n" s="5" r="B23">
        <v>1000</v>
      </c>
      <c t="n" s="5" r="C23">
        <v>1002</v>
      </c>
    </row>
    <row spans="1:3" r="24">
      <c t="s" s="4" r="A24">
        <v>48</v>
      </c>
      <c t="n" s="5" r="B24">
        <v>40619</v>
      </c>
      <c t="n" s="5" r="C24">
        <v>36692</v>
      </c>
    </row>
    <row spans="1:3" r="25">
      <c t="s" s="4" r="A25">
        <v>49</v>
      </c>
      <c t="n" s="5" r="B25">
        <v>44457538</v>
      </c>
      <c t="n" s="5" r="C25">
        <v>42361578</v>
      </c>
    </row>
    <row spans="1:3" r="26">
      <c t="s" s="4" r="A26">
        <v>50</v>
      </c>
      <c t="n" s="5" r="B26">
        <v>-30021787</v>
      </c>
      <c t="n" s="5" r="C26">
        <v>-25705213</v>
      </c>
    </row>
    <row spans="1:3" r="27">
      <c t="s" s="4" r="A27">
        <v>51</v>
      </c>
      <c t="n" s="5" r="B27">
        <v>14477370</v>
      </c>
      <c t="n" s="5" r="C27">
        <v>16694059</v>
      </c>
    </row>
    <row spans="1:3" r="28">
      <c t="s" s="4" r="A28">
        <v>52</v>
      </c>
      <c t="n" s="7" r="B28">
        <v>15671835</v>
      </c>
      <c t="n" s="7" r="C28">
        <v>174787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80"/>
  </cols>
  <sheetData>
    <row spans="1:2" r="1">
      <c t="s" s="1" r="A1">
        <v>204</v>
      </c>
      <c t="s" s="2" r="B1">
        <v>1</v>
      </c>
    </row>
    <row spans="1:2" r="2">
      <c t="s" s="2" r="B2">
        <v>2</v>
      </c>
    </row>
    <row spans="1:2" r="3">
      <c t="s" s="3" r="A3">
        <v>154</v>
      </c>
    </row>
    <row spans="1:2" r="4">
      <c t="s" s="4" r="A4">
        <v>205</v>
      </c>
      <c t="s" s="4" r="B4">
        <v>206</v>
      </c>
    </row>
    <row spans="1:2" r="5">
      <c t="s" s="4" r="A5">
        <v>207</v>
      </c>
      <c t="s" s="4" r="B5">
        <v>208</v>
      </c>
    </row>
    <row spans="1:2" r="6">
      <c t="s" s="4" r="A6">
        <v>209</v>
      </c>
      <c t="s" s="4" r="B6">
        <v>210</v>
      </c>
    </row>
    <row spans="1:2" r="7">
      <c t="s" s="4" r="A7">
        <v>211</v>
      </c>
      <c t="s" s="4" r="B7">
        <v>212</v>
      </c>
    </row>
    <row spans="1:2" r="8">
      <c t="s" s="4" r="A8">
        <v>213</v>
      </c>
      <c t="s" s="4" r="B8">
        <v>214</v>
      </c>
    </row>
    <row spans="1:2" r="9">
      <c t="s" s="4" r="A9">
        <v>215</v>
      </c>
      <c t="s" s="4" r="B9">
        <v>216</v>
      </c>
    </row>
    <row spans="1:2" r="10">
      <c t="s" s="4" r="A10">
        <v>217</v>
      </c>
      <c t="s" s="4" r="B10">
        <v>218</v>
      </c>
    </row>
    <row spans="1:2" r="11">
      <c t="s" s="4" r="A11">
        <v>219</v>
      </c>
      <c t="s" s="4" r="B11">
        <v>220</v>
      </c>
    </row>
    <row spans="1:2" r="12">
      <c t="s" s="4" r="A12">
        <v>221</v>
      </c>
      <c t="s" s="4" r="B12">
        <v>222</v>
      </c>
    </row>
    <row spans="1:2" r="13">
      <c t="s" s="4" r="A13">
        <v>223</v>
      </c>
      <c t="s" s="4" r="B13">
        <v>224</v>
      </c>
    </row>
    <row spans="1:2" r="14">
      <c t="s" s="4" r="A14">
        <v>225</v>
      </c>
      <c t="s" s="4" r="B14">
        <v>226</v>
      </c>
    </row>
    <row spans="1:2" r="15">
      <c t="s" s="4" r="A15">
        <v>227</v>
      </c>
      <c t="s" s="4" r="B15">
        <v>228</v>
      </c>
    </row>
    <row spans="1:2" r="16">
      <c t="s" s="4" r="A16">
        <v>229</v>
      </c>
      <c t="s" s="4" r="B16">
        <v>230</v>
      </c>
    </row>
    <row spans="1:2" r="17">
      <c t="s" s="4" r="A17">
        <v>231</v>
      </c>
      <c t="s" s="4" r="B17">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3</v>
      </c>
      <c t="s" s="2" r="B1">
        <v>1</v>
      </c>
    </row>
    <row spans="1:2" r="2">
      <c t="s" s="2" r="B2">
        <v>2</v>
      </c>
    </row>
    <row spans="1:2" r="3">
      <c t="s" s="3" r="A3">
        <v>154</v>
      </c>
    </row>
    <row spans="1:2" r="4">
      <c t="s" s="4" r="A4">
        <v>234</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6</v>
      </c>
      <c t="s" s="2" r="B1">
        <v>1</v>
      </c>
    </row>
    <row spans="1:2" r="2">
      <c t="s" s="2" r="B2">
        <v>2</v>
      </c>
    </row>
    <row spans="1:2" r="3">
      <c t="s" s="3" r="A3">
        <v>161</v>
      </c>
    </row>
    <row spans="1:2" r="4">
      <c t="s" s="4" r="A4">
        <v>237</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39</v>
      </c>
      <c t="s" s="2" r="B1">
        <v>1</v>
      </c>
    </row>
    <row spans="1:2" r="2">
      <c t="s" s="2" r="B2">
        <v>2</v>
      </c>
    </row>
    <row spans="1:2" r="3">
      <c t="s" s="3" r="A3">
        <v>165</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44</v>
      </c>
      <c t="s" s="2" r="B1">
        <v>1</v>
      </c>
    </row>
    <row spans="1:2" r="2">
      <c t="s" s="2" r="B2">
        <v>2</v>
      </c>
    </row>
    <row spans="1:2" r="3">
      <c t="s" s="3" r="A3">
        <v>173</v>
      </c>
    </row>
    <row spans="1:2" r="4">
      <c t="s" s="4" r="A4">
        <v>245</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7</v>
      </c>
      <c t="s" s="2" r="B1">
        <v>1</v>
      </c>
    </row>
    <row spans="1:2" r="2">
      <c t="s" s="2" r="B2">
        <v>2</v>
      </c>
    </row>
    <row spans="1:2" r="3">
      <c t="s" s="3" r="A3">
        <v>177</v>
      </c>
    </row>
    <row spans="1:2" r="4">
      <c t="s" s="4" r="A4">
        <v>248</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0</v>
      </c>
      <c t="s" s="2" r="B1">
        <v>1</v>
      </c>
    </row>
    <row spans="1:2" r="2">
      <c t="s" s="2" r="B2">
        <v>2</v>
      </c>
    </row>
    <row spans="1:2" r="3">
      <c t="s" s="3" r="A3">
        <v>181</v>
      </c>
    </row>
    <row spans="1:2" r="4">
      <c t="s" s="4" r="A4">
        <v>251</v>
      </c>
      <c t="s" s="4"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85</v>
      </c>
    </row>
    <row spans="1:2" r="4">
      <c t="s" s="4" r="A4">
        <v>254</v>
      </c>
      <c t="s" s="4"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6</v>
      </c>
      <c t="s" s="2" r="B1">
        <v>1</v>
      </c>
    </row>
    <row spans="1:2" r="2">
      <c t="s" s="2" r="B2">
        <v>2</v>
      </c>
    </row>
    <row spans="1:2" r="3">
      <c t="s" s="3" r="A3">
        <v>189</v>
      </c>
    </row>
    <row spans="1:2" r="4">
      <c t="s" s="4" r="A4">
        <v>257</v>
      </c>
      <c t="s" s="4"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3</v>
      </c>
      <c t="s" s="2" r="B1">
        <v>2</v>
      </c>
      <c t="s" s="2" r="C1">
        <v>25</v>
      </c>
    </row>
    <row spans="1:3" r="2">
      <c t="s" s="4" r="A2">
        <v>54</v>
      </c>
      <c t="n" s="7" r="B2">
        <v>105160</v>
      </c>
      <c t="n" s="7" r="C2">
        <v>104028</v>
      </c>
    </row>
    <row spans="1:3" r="3">
      <c t="s" s="4" r="A3">
        <v>55</v>
      </c>
      <c t="n" s="5" r="B3">
        <v>1209846</v>
      </c>
      <c t="n" s="5" r="C3">
        <v>961520</v>
      </c>
    </row>
    <row spans="1:3" r="4">
      <c t="s" s="4" r="A4">
        <v>56</v>
      </c>
      <c t="n" s="7" r="B4">
        <v>321148</v>
      </c>
      <c t="n" s="7" r="C4">
        <v>296914</v>
      </c>
    </row>
    <row spans="1:3" r="5">
      <c t="s" s="4" r="A5">
        <v>57</v>
      </c>
      <c t="n" s="8" r="B5">
        <v>0.001</v>
      </c>
      <c t="n" s="8" r="C5">
        <v>0.001</v>
      </c>
    </row>
    <row spans="1:3" r="6">
      <c t="s" s="4" r="A6">
        <v>58</v>
      </c>
      <c t="n" s="5" r="B6">
        <v>10000000</v>
      </c>
      <c t="n" s="5" r="C6">
        <v>10000000</v>
      </c>
    </row>
    <row spans="1:3" r="7">
      <c t="s" s="4" r="A7">
        <v>59</v>
      </c>
      <c t="n" s="5" r="B7">
        <v>1000000</v>
      </c>
      <c t="n" s="5" r="C7">
        <v>1000000</v>
      </c>
    </row>
    <row spans="1:3" r="8">
      <c t="s" s="4" r="A8">
        <v>60</v>
      </c>
      <c t="n" s="5" r="B8">
        <v>1000000</v>
      </c>
      <c t="n" s="5" r="C8">
        <v>1000000</v>
      </c>
    </row>
    <row spans="1:3" r="9">
      <c t="s" s="4" r="A9">
        <v>61</v>
      </c>
      <c t="n" s="8" r="B9">
        <v>0.001</v>
      </c>
      <c t="n" s="8" r="C9">
        <v>0.001</v>
      </c>
    </row>
    <row spans="1:3" r="10">
      <c t="s" s="4" r="A10">
        <v>62</v>
      </c>
      <c t="n" s="5" r="B10">
        <v>90000000</v>
      </c>
      <c t="n" s="5" r="C10">
        <v>90000000</v>
      </c>
    </row>
    <row spans="1:3" r="11">
      <c t="s" s="4" r="A11">
        <v>63</v>
      </c>
      <c t="n" s="5" r="B11">
        <v>40618699</v>
      </c>
      <c t="n" s="5" r="C11">
        <v>36691505</v>
      </c>
    </row>
    <row spans="1:3" r="12">
      <c t="s" s="4" r="A12">
        <v>64</v>
      </c>
      <c t="n" s="5" r="B12">
        <v>40618699</v>
      </c>
      <c t="n" s="5" r="C12">
        <v>366915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9</v>
      </c>
      <c t="s" s="2" r="B1">
        <v>1</v>
      </c>
    </row>
    <row spans="1:2" r="2">
      <c t="s" s="2" r="B2">
        <v>2</v>
      </c>
    </row>
    <row spans="1:2" r="3">
      <c t="s" s="3" r="A3">
        <v>193</v>
      </c>
    </row>
    <row spans="1:2" r="4">
      <c t="s" s="4" r="A4">
        <v>260</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 customWidth="1" max="7" min="7" width="16"/>
  </cols>
  <sheetData>
    <row spans="1:7" r="1">
      <c t="s" s="1" r="A1">
        <v>262</v>
      </c>
      <c t="s" s="2" r="C1">
        <v>66</v>
      </c>
      <c t="s" s="2" r="E1">
        <v>1</v>
      </c>
      <c t="s" s="2" r="G1">
        <v>263</v>
      </c>
    </row>
    <row spans="1:7" r="2">
      <c t="s" s="2" r="C2">
        <v>2</v>
      </c>
      <c t="s" s="2" r="D2">
        <v>67</v>
      </c>
      <c t="s" s="2" r="E2">
        <v>2</v>
      </c>
      <c t="s" s="2" r="F2">
        <v>67</v>
      </c>
      <c t="s" s="2" r="G2">
        <v>25</v>
      </c>
    </row>
    <row spans="1:7" r="3">
      <c t="s" s="3" r="A3">
        <v>264</v>
      </c>
    </row>
    <row spans="1:7" r="4">
      <c t="s" s="4" r="A4">
        <v>117</v>
      </c>
      <c t="n" s="7" r="C4">
        <v>-2119022</v>
      </c>
      <c t="n" s="7" r="D4">
        <v>-1634274</v>
      </c>
      <c t="n" s="7" r="E4">
        <v>-4316574</v>
      </c>
      <c t="n" s="7" r="F4">
        <v>-3030841</v>
      </c>
      <c t="n" s="7" r="G4">
        <v>-7152452</v>
      </c>
    </row>
    <row spans="1:7" r="5">
      <c t="s" s="4" r="A5">
        <v>265</v>
      </c>
      <c t="n" s="5" r="C5">
        <v>39143593</v>
      </c>
      <c t="n" s="5" r="D5">
        <v>32071717</v>
      </c>
      <c t="n" s="5" r="E5">
        <v>38148600</v>
      </c>
      <c t="n" s="5" r="F5">
        <v>28857493</v>
      </c>
    </row>
    <row spans="1:7" r="6">
      <c t="s" s="4" r="A6">
        <v>94</v>
      </c>
    </row>
    <row spans="1:7" r="7">
      <c t="s" s="3" r="A7">
        <v>264</v>
      </c>
    </row>
    <row spans="1:7" r="8">
      <c t="s" s="4" r="A8">
        <v>265</v>
      </c>
      <c t="n" s="5" r="E8">
        <v>38148600</v>
      </c>
      <c t="n" s="5" r="F8">
        <v>28857493</v>
      </c>
    </row>
    <row spans="1:7" r="9">
      <c t="s" s="4" r="A9">
        <v>266</v>
      </c>
    </row>
    <row spans="1:7" r="10">
      <c t="s" s="3" r="A10">
        <v>264</v>
      </c>
    </row>
    <row spans="1:7" r="11">
      <c t="s" s="4" r="A11">
        <v>265</v>
      </c>
      <c t="s" s="4" r="B11">
        <v>267</v>
      </c>
    </row>
    <row spans="1:7" r="12">
      <c t="n" r="A12"/>
    </row>
    <row spans="1:7" r="13">
      <c t="s" s="4" r="A13">
        <v>267</v>
      </c>
      <c t="s" s="4" r="B13">
        <v>268</v>
      </c>
    </row>
  </sheetData>
  <mergeCells count="5">
    <mergeCell ref="A1:B2"/>
    <mergeCell ref="C1:D1"/>
    <mergeCell ref="E1:F1"/>
    <mergeCell ref="A12:F12"/>
    <mergeCell ref="B13:F1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69</v>
      </c>
      <c t="s" s="2" r="B1">
        <v>66</v>
      </c>
      <c t="s" s="2" r="D1">
        <v>1</v>
      </c>
    </row>
    <row spans="1:5" r="2">
      <c t="s" s="2" r="B2">
        <v>2</v>
      </c>
      <c t="s" s="2" r="C2">
        <v>67</v>
      </c>
      <c t="s" s="2" r="D2">
        <v>2</v>
      </c>
      <c t="s" s="2" r="E2">
        <v>67</v>
      </c>
    </row>
    <row spans="1:5" r="3">
      <c t="s" s="3" r="A3">
        <v>270</v>
      </c>
    </row>
    <row spans="1:5" r="4">
      <c t="s" s="4" r="A4">
        <v>271</v>
      </c>
      <c t="s" s="4" r="D4">
        <v>272</v>
      </c>
    </row>
    <row spans="1:5" r="5">
      <c t="s" s="4" r="A5">
        <v>273</v>
      </c>
      <c t="n" s="7" r="D5">
        <v>27476</v>
      </c>
      <c t="n" s="7" r="E5">
        <v>13111</v>
      </c>
    </row>
    <row spans="1:5" r="6">
      <c t="s" s="4" r="A6">
        <v>274</v>
      </c>
      <c t="n" s="5" r="D6">
        <v>52758</v>
      </c>
      <c t="n" s="5" r="E6">
        <v>38179</v>
      </c>
    </row>
    <row spans="1:5" r="7">
      <c t="s" s="4" r="A7">
        <v>275</v>
      </c>
      <c t="n" s="7" r="B7">
        <v>64224</v>
      </c>
      <c t="n" s="7" r="C7">
        <v>106729</v>
      </c>
      <c t="n" s="7" r="D7">
        <v>126650</v>
      </c>
      <c t="n" s="7" r="E7">
        <v>181658</v>
      </c>
    </row>
    <row spans="1:5" r="8">
      <c t="s" s="4" r="A8">
        <v>276</v>
      </c>
    </row>
    <row spans="1:5" r="9">
      <c t="s" s="3" r="A9">
        <v>270</v>
      </c>
    </row>
    <row spans="1:5" r="10">
      <c t="s" s="4" r="A10">
        <v>277</v>
      </c>
      <c t="s" s="4" r="D10">
        <v>278</v>
      </c>
    </row>
    <row spans="1:5" r="11">
      <c t="s" s="4" r="A11">
        <v>279</v>
      </c>
      <c t="s" s="4" r="D11">
        <v>280</v>
      </c>
    </row>
    <row spans="1:5" r="12">
      <c t="s" s="4" r="A12">
        <v>281</v>
      </c>
    </row>
    <row spans="1:5" r="13">
      <c t="s" s="3" r="A13">
        <v>270</v>
      </c>
    </row>
    <row spans="1:5" r="14">
      <c t="s" s="4" r="A14">
        <v>277</v>
      </c>
      <c t="s" s="4" r="D14">
        <v>282</v>
      </c>
    </row>
    <row spans="1:5" r="15">
      <c t="s" s="4" r="A15">
        <v>279</v>
      </c>
      <c t="s" s="4" r="D15">
        <v>2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84</v>
      </c>
      <c t="s" s="2" r="B1">
        <v>2</v>
      </c>
      <c t="s" s="2" r="C1">
        <v>25</v>
      </c>
    </row>
    <row spans="1:3" r="2">
      <c t="s" s="3" r="A2">
        <v>285</v>
      </c>
    </row>
    <row spans="1:3" r="3">
      <c t="s" s="4" r="A3">
        <v>286</v>
      </c>
      <c t="n" s="7" r="B3">
        <v>823599</v>
      </c>
      <c t="n" s="7" r="C3">
        <v>984287</v>
      </c>
    </row>
    <row spans="1:3" r="4">
      <c t="s" s="4" r="A4">
        <v>287</v>
      </c>
      <c t="n" s="5" r="B4">
        <v>1326279</v>
      </c>
      <c t="n" s="5" r="C4">
        <v>1180551</v>
      </c>
    </row>
    <row spans="1:3" r="5">
      <c t="s" s="4" r="A5">
        <v>288</v>
      </c>
      <c t="n" s="7" r="B5">
        <v>2149878</v>
      </c>
      <c t="n" s="7" r="C5">
        <v>21648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89</v>
      </c>
      <c t="s" s="2" r="B1">
        <v>2</v>
      </c>
      <c t="s" s="2" r="C1">
        <v>25</v>
      </c>
    </row>
    <row spans="1:3" r="2">
      <c t="s" s="3" r="A2">
        <v>290</v>
      </c>
    </row>
    <row spans="1:3" r="3">
      <c t="s" s="4" r="A3">
        <v>291</v>
      </c>
      <c t="n" s="7" r="B3">
        <v>6580263</v>
      </c>
      <c t="n" s="7" r="C3">
        <v>7315175</v>
      </c>
    </row>
    <row spans="1:3" r="4">
      <c t="s" s="4" r="A4">
        <v>292</v>
      </c>
      <c t="n" s="5" r="B4">
        <v>1209846</v>
      </c>
      <c t="n" s="5" r="C4">
        <v>961520</v>
      </c>
    </row>
    <row spans="1:3" r="5">
      <c t="s" s="4" r="A5">
        <v>293</v>
      </c>
      <c t="n" s="5" r="B5">
        <v>5370417</v>
      </c>
      <c t="n" s="5" r="C5">
        <v>6353655</v>
      </c>
    </row>
    <row spans="1:3" r="6">
      <c t="s" s="4" r="A6">
        <v>294</v>
      </c>
    </row>
    <row spans="1:3" r="7">
      <c t="s" s="3" r="A7">
        <v>290</v>
      </c>
    </row>
    <row spans="1:3" r="8">
      <c t="s" s="4" r="A8">
        <v>291</v>
      </c>
      <c t="n" s="5" r="B8">
        <v>288033</v>
      </c>
      <c t="n" s="5" r="C8">
        <v>273450</v>
      </c>
    </row>
    <row spans="1:3" r="9">
      <c t="s" s="4" r="A9">
        <v>295</v>
      </c>
    </row>
    <row spans="1:3" r="10">
      <c t="s" s="3" r="A10">
        <v>290</v>
      </c>
    </row>
    <row spans="1:3" r="11">
      <c t="s" s="4" r="A11">
        <v>291</v>
      </c>
      <c t="n" s="5" r="B11">
        <v>73609</v>
      </c>
      <c t="n" s="5" r="C11">
        <v>63461</v>
      </c>
    </row>
    <row spans="1:3" r="12">
      <c t="s" s="4" r="A12">
        <v>296</v>
      </c>
    </row>
    <row spans="1:3" r="13">
      <c t="s" s="3" r="A13">
        <v>290</v>
      </c>
    </row>
    <row spans="1:3" r="14">
      <c t="s" s="4" r="A14">
        <v>291</v>
      </c>
      <c t="n" s="5" r="B14">
        <v>252381</v>
      </c>
      <c t="n" s="5" r="C14">
        <v>275210</v>
      </c>
    </row>
    <row spans="1:3" r="15">
      <c t="s" s="4" r="A15">
        <v>297</v>
      </c>
    </row>
    <row spans="1:3" r="16">
      <c t="s" s="3" r="A16">
        <v>290</v>
      </c>
    </row>
    <row spans="1:3" r="17">
      <c t="s" s="4" r="A17">
        <v>291</v>
      </c>
      <c t="n" s="5" r="B17">
        <v>4336135</v>
      </c>
      <c t="n" s="5" r="C17">
        <v>4292959</v>
      </c>
    </row>
    <row spans="1:3" r="18">
      <c t="s" s="4" r="A18">
        <v>298</v>
      </c>
    </row>
    <row spans="1:3" r="19">
      <c t="s" s="3" r="A19">
        <v>290</v>
      </c>
    </row>
    <row spans="1:3" r="20">
      <c t="s" s="4" r="A20">
        <v>291</v>
      </c>
      <c t="n" s="7" r="B20">
        <v>1630105</v>
      </c>
      <c t="n" s="7" r="C20">
        <v>24201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99</v>
      </c>
      <c t="s" s="2" r="B1">
        <v>2</v>
      </c>
      <c t="s" s="2" r="C1">
        <v>25</v>
      </c>
    </row>
    <row spans="1:3" r="2">
      <c t="s" s="3" r="A2">
        <v>290</v>
      </c>
    </row>
    <row spans="1:3" r="3">
      <c t="s" s="4" r="A3">
        <v>300</v>
      </c>
      <c t="n" s="7" r="B3">
        <v>813088</v>
      </c>
      <c t="n" s="7" r="C3">
        <v>789166</v>
      </c>
    </row>
    <row spans="1:3" r="4">
      <c t="s" s="4" r="A4">
        <v>301</v>
      </c>
      <c t="n" s="5" r="B4">
        <v>321148</v>
      </c>
      <c t="n" s="5" r="C4">
        <v>296914</v>
      </c>
    </row>
    <row spans="1:3" r="5">
      <c t="s" s="4" r="A5">
        <v>302</v>
      </c>
      <c t="n" s="7" r="B5">
        <v>491940</v>
      </c>
      <c t="n" s="7" r="C5">
        <v>4922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03</v>
      </c>
      <c t="s" s="2" r="B1">
        <v>2</v>
      </c>
      <c t="s" s="2" r="C1">
        <v>25</v>
      </c>
    </row>
    <row spans="1:3" r="2">
      <c t="s" s="3" r="A2">
        <v>290</v>
      </c>
    </row>
    <row spans="1:3" r="3">
      <c t="n" s="5" r="A3">
        <v>2015</v>
      </c>
      <c t="n" s="7" r="B3">
        <v>48467</v>
      </c>
    </row>
    <row spans="1:3" r="4">
      <c t="n" s="5" r="A4">
        <v>2016</v>
      </c>
      <c t="n" s="5" r="B4">
        <v>48467</v>
      </c>
    </row>
    <row spans="1:3" r="5">
      <c t="n" s="5" r="A5">
        <v>2017</v>
      </c>
      <c t="n" s="5" r="B5">
        <v>48467</v>
      </c>
    </row>
    <row spans="1:3" r="6">
      <c t="n" s="5" r="A6">
        <v>2018</v>
      </c>
      <c t="n" s="5" r="B6">
        <v>48467</v>
      </c>
    </row>
    <row spans="1:3" r="7">
      <c t="n" s="5" r="A7">
        <v>2019</v>
      </c>
      <c t="n" s="5" r="B7">
        <v>48467</v>
      </c>
    </row>
    <row spans="1:3" r="8">
      <c t="s" s="4" r="A8">
        <v>304</v>
      </c>
      <c t="n" s="5" r="B8">
        <v>249605</v>
      </c>
    </row>
    <row spans="1:3" r="9">
      <c t="s" s="4" r="A9">
        <v>302</v>
      </c>
      <c t="n" s="7" r="B9">
        <v>491940</v>
      </c>
      <c t="n" s="7" r="C9">
        <v>4922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305</v>
      </c>
      <c t="s" s="2" r="B1">
        <v>1</v>
      </c>
    </row>
    <row spans="1:3" r="2">
      <c t="s" s="2" r="B2">
        <v>2</v>
      </c>
      <c t="s" s="2" r="C2">
        <v>67</v>
      </c>
    </row>
    <row spans="1:3" r="3">
      <c t="s" s="3" r="A3">
        <v>290</v>
      </c>
    </row>
    <row spans="1:3" r="4">
      <c t="s" s="4" r="A4">
        <v>306</v>
      </c>
      <c t="n" s="7" r="B4">
        <v>252385</v>
      </c>
      <c t="n" s="7" r="C4">
        <v>140980</v>
      </c>
    </row>
    <row spans="1:3" r="5">
      <c t="s" s="4" r="A5">
        <v>307</v>
      </c>
      <c t="n" s="7" r="B5">
        <v>24234</v>
      </c>
      <c t="n" s="7" r="C5">
        <v>242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14"/>
    <col customWidth="1" max="5" min="5" width="14"/>
  </cols>
  <sheetData>
    <row spans="1:5" r="1">
      <c t="s" s="1" r="A1">
        <v>308</v>
      </c>
      <c t="s" s="2" r="B1">
        <v>309</v>
      </c>
    </row>
    <row spans="1:5" r="2">
      <c t="s" s="2" r="B2">
        <v>310</v>
      </c>
      <c t="s" s="2" r="C2">
        <v>311</v>
      </c>
      <c t="s" s="2" r="D2">
        <v>312</v>
      </c>
      <c t="s" s="2" r="E2">
        <v>313</v>
      </c>
    </row>
    <row spans="1:5" r="3">
      <c t="s" s="3" r="A3">
        <v>314</v>
      </c>
    </row>
    <row spans="1:5" r="4">
      <c t="s" s="4" r="A4">
        <v>315</v>
      </c>
      <c t="n" s="5" r="E4">
        <v>250000</v>
      </c>
    </row>
    <row spans="1:5" r="5">
      <c t="s" s="4" r="A5">
        <v>316</v>
      </c>
      <c t="s" s="4" r="E5">
        <v>317</v>
      </c>
    </row>
    <row spans="1:5" r="6">
      <c t="s" s="4" r="A6">
        <v>318</v>
      </c>
      <c t="n" s="7" r="E6">
        <v>23750</v>
      </c>
    </row>
    <row spans="1:5" r="7">
      <c t="s" s="4" r="A7">
        <v>319</v>
      </c>
      <c t="n" s="7" r="D7">
        <v>2000000</v>
      </c>
    </row>
    <row spans="1:5" r="8">
      <c t="s" s="4" r="A8">
        <v>320</v>
      </c>
      <c t="n" s="9" r="D8">
        <v>1.35</v>
      </c>
    </row>
    <row spans="1:5" r="9">
      <c t="s" s="4" r="A9">
        <v>321</v>
      </c>
      <c t="n" s="5" r="D9">
        <v>1481481</v>
      </c>
    </row>
    <row spans="1:5" r="10">
      <c t="s" s="4" r="A10">
        <v>322</v>
      </c>
      <c t="s" s="4" r="D10">
        <v>317</v>
      </c>
    </row>
    <row spans="1:5" r="11">
      <c t="s" s="4" r="A11">
        <v>323</v>
      </c>
      <c t="n" s="7" r="D11">
        <v>466660</v>
      </c>
    </row>
    <row spans="1:5" r="12">
      <c t="s" s="4" r="A12">
        <v>324</v>
      </c>
      <c t="s" s="4" r="B12">
        <v>325</v>
      </c>
    </row>
    <row spans="1:5" r="13">
      <c t="s" s="4" r="A13">
        <v>326</v>
      </c>
    </row>
    <row spans="1:5" r="14">
      <c t="s" s="3" r="A14">
        <v>314</v>
      </c>
    </row>
    <row spans="1:5" r="15">
      <c t="s" s="4" r="A15">
        <v>316</v>
      </c>
      <c t="s" s="4" r="C15">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328</v>
      </c>
      <c t="s" s="2" r="B1">
        <v>1</v>
      </c>
    </row>
    <row spans="1:3" r="2">
      <c t="s" s="2" r="B2">
        <v>2</v>
      </c>
      <c t="s" s="2" r="C2">
        <v>67</v>
      </c>
    </row>
    <row spans="1:3" r="3">
      <c t="s" s="3" r="A3">
        <v>329</v>
      </c>
    </row>
    <row spans="1:3" r="4">
      <c t="s" s="4" r="A4">
        <v>330</v>
      </c>
      <c t="n" s="7" r="B4">
        <v>1130093</v>
      </c>
      <c t="n" s="7" r="C4">
        <v>1416392</v>
      </c>
    </row>
    <row spans="1:3" r="5">
      <c t="s" s="4" r="A5">
        <v>331</v>
      </c>
      <c t="n" s="7" r="B5">
        <v>-4316574</v>
      </c>
      <c t="n" s="7" r="C5">
        <v>-2694628</v>
      </c>
    </row>
    <row spans="1:3" r="6">
      <c t="s" s="4" r="A6">
        <v>332</v>
      </c>
      <c t="n" s="9" r="B6">
        <v>-0.11</v>
      </c>
      <c t="n" s="9" r="C6">
        <v>-0.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4" r="A3">
        <v>68</v>
      </c>
      <c t="n" s="7" r="B3">
        <v>584445</v>
      </c>
      <c t="n" s="7" r="C3">
        <v>178330</v>
      </c>
      <c t="n" s="7" r="D3">
        <v>1130093</v>
      </c>
      <c t="n" s="7" r="E3">
        <v>369931</v>
      </c>
    </row>
    <row spans="1:5" r="4">
      <c t="s" s="4" r="A4">
        <v>69</v>
      </c>
      <c t="n" s="5" r="B4">
        <v>372728</v>
      </c>
      <c t="n" s="5" r="C4">
        <v>124842</v>
      </c>
      <c t="n" s="5" r="D4">
        <v>672053</v>
      </c>
      <c t="n" s="5" r="E4">
        <v>230442</v>
      </c>
    </row>
    <row spans="1:5" r="5">
      <c t="s" s="4" r="A5">
        <v>70</v>
      </c>
      <c t="n" s="5" r="B5">
        <v>211717</v>
      </c>
      <c t="n" s="5" r="C5">
        <v>53488</v>
      </c>
      <c t="n" s="5" r="D5">
        <v>458040</v>
      </c>
      <c t="n" s="5" r="E5">
        <v>139489</v>
      </c>
    </row>
    <row spans="1:5" r="6">
      <c t="s" s="3" r="A6">
        <v>71</v>
      </c>
    </row>
    <row spans="1:5" r="7">
      <c t="s" s="4" r="A7">
        <v>72</v>
      </c>
      <c t="n" s="5" r="B7">
        <v>1656217</v>
      </c>
      <c t="n" s="5" r="C7">
        <v>890482</v>
      </c>
      <c t="n" s="5" r="D7">
        <v>2933122</v>
      </c>
      <c t="n" s="5" r="E7">
        <v>1723907</v>
      </c>
    </row>
    <row spans="1:5" r="8">
      <c t="s" s="4" r="A8">
        <v>73</v>
      </c>
      <c t="n" s="5" r="B8">
        <v>0</v>
      </c>
      <c t="n" s="5" r="C8">
        <v>0</v>
      </c>
      <c t="n" s="5" r="D8">
        <v>483630</v>
      </c>
      <c t="n" s="5" r="E8">
        <v>0</v>
      </c>
    </row>
    <row spans="1:5" r="9">
      <c t="s" s="4" r="A9">
        <v>74</v>
      </c>
      <c t="n" s="5" r="B9">
        <v>83137</v>
      </c>
      <c t="n" s="5" r="C9">
        <v>373592</v>
      </c>
      <c t="n" s="5" r="D9">
        <v>309405</v>
      </c>
      <c t="n" s="5" r="E9">
        <v>732028</v>
      </c>
    </row>
    <row spans="1:5" r="10">
      <c t="s" s="4" r="A10">
        <v>75</v>
      </c>
      <c t="n" s="5" r="B10">
        <v>382500</v>
      </c>
      <c t="n" s="5" r="C10">
        <v>214606</v>
      </c>
      <c t="n" s="5" r="D10">
        <v>638275</v>
      </c>
      <c t="n" s="5" r="E10">
        <v>367806</v>
      </c>
    </row>
    <row spans="1:5" r="11">
      <c t="s" s="4" r="A11">
        <v>76</v>
      </c>
      <c t="n" s="5" r="B11">
        <v>64224</v>
      </c>
      <c t="n" s="5" r="C11">
        <v>106729</v>
      </c>
      <c t="n" s="5" r="D11">
        <v>126650</v>
      </c>
      <c t="n" s="5" r="E11">
        <v>181658</v>
      </c>
    </row>
    <row spans="1:5" r="12">
      <c t="s" s="4" r="A12">
        <v>77</v>
      </c>
      <c t="n" s="5" r="B12">
        <v>139696</v>
      </c>
      <c t="n" s="5" r="C12">
        <v>102272</v>
      </c>
      <c t="n" s="5" r="D12">
        <v>276619</v>
      </c>
      <c t="n" s="5" r="E12">
        <v>165214</v>
      </c>
    </row>
    <row spans="1:5" r="13">
      <c t="s" s="4" r="A13">
        <v>78</v>
      </c>
      <c t="n" s="5" r="B13">
        <v>2325774</v>
      </c>
      <c t="n" s="5" r="C13">
        <v>1687681</v>
      </c>
      <c t="n" s="5" r="D13">
        <v>4767701</v>
      </c>
      <c t="n" s="5" r="E13">
        <v>3170613</v>
      </c>
    </row>
    <row spans="1:5" r="14">
      <c t="s" s="4" r="A14">
        <v>79</v>
      </c>
      <c t="n" s="5" r="B14">
        <v>-2114057</v>
      </c>
      <c t="n" s="5" r="C14">
        <v>-1634193</v>
      </c>
      <c t="n" s="5" r="D14">
        <v>-4309661</v>
      </c>
      <c t="n" s="5" r="E14">
        <v>-3031124</v>
      </c>
    </row>
    <row spans="1:5" r="15">
      <c t="s" s="3" r="A15">
        <v>80</v>
      </c>
    </row>
    <row spans="1:5" r="16">
      <c t="s" s="4" r="A16">
        <v>81</v>
      </c>
      <c t="n" s="5" r="B16">
        <v>-5485</v>
      </c>
      <c t="n" s="5" r="C16">
        <v>-81</v>
      </c>
      <c t="n" s="5" r="D16">
        <v>-10255</v>
      </c>
      <c t="n" s="5" r="E16">
        <v>283</v>
      </c>
    </row>
    <row spans="1:5" r="17">
      <c t="s" s="4" r="A17">
        <v>82</v>
      </c>
      <c t="n" s="5" r="B17">
        <v>520</v>
      </c>
      <c t="n" s="5" r="D17">
        <v>3342</v>
      </c>
    </row>
    <row spans="1:5" r="18">
      <c t="s" s="4" r="A18">
        <v>83</v>
      </c>
      <c t="n" s="5" r="B18">
        <v>-4965</v>
      </c>
      <c t="n" s="5" r="C18">
        <v>-81</v>
      </c>
      <c t="n" s="5" r="D18">
        <v>-6913</v>
      </c>
      <c t="n" s="5" r="E18">
        <v>283</v>
      </c>
    </row>
    <row spans="1:5" r="19">
      <c t="s" s="4" r="A19">
        <v>84</v>
      </c>
      <c t="n" s="7" r="B19">
        <v>-2119022</v>
      </c>
      <c t="n" s="7" r="C19">
        <v>-1634274</v>
      </c>
      <c t="n" s="7" r="D19">
        <v>-4316574</v>
      </c>
      <c t="n" s="7" r="E19">
        <v>-3030841</v>
      </c>
    </row>
    <row spans="1:5" r="20">
      <c t="s" s="4" r="A20">
        <v>85</v>
      </c>
    </row>
    <row spans="1:5" r="21">
      <c t="s" s="4" r="A21">
        <v>86</v>
      </c>
      <c t="n" s="7" r="B21">
        <v>-2119022</v>
      </c>
      <c t="n" s="7" r="C21">
        <v>-1634274</v>
      </c>
      <c t="n" s="7" r="D21">
        <v>-4316574</v>
      </c>
      <c t="n" s="7" r="E21">
        <v>-3030841</v>
      </c>
    </row>
    <row spans="1:5" r="22">
      <c t="s" s="3" r="A22">
        <v>87</v>
      </c>
    </row>
    <row spans="1:5" r="23">
      <c t="s" s="4" r="A23">
        <v>88</v>
      </c>
      <c t="n" s="9" r="B23">
        <v>-0.05</v>
      </c>
      <c t="n" s="9" r="C23">
        <v>-0.05</v>
      </c>
      <c t="n" s="9" r="D23">
        <v>-0.11</v>
      </c>
      <c t="n" s="7" r="E23">
        <v>-11</v>
      </c>
    </row>
    <row spans="1:5" r="24">
      <c t="s" s="3" r="A24">
        <v>89</v>
      </c>
    </row>
    <row spans="1:5" r="25">
      <c t="s" s="4" r="A25">
        <v>90</v>
      </c>
      <c t="n" s="5" r="B25">
        <v>39143593</v>
      </c>
      <c t="n" s="5" r="C25">
        <v>32071717</v>
      </c>
      <c t="n" s="5" r="D25">
        <v>38148600</v>
      </c>
      <c t="n" s="5" r="E25">
        <v>288574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spans="1:2" r="1">
      <c t="s" s="1" r="A1">
        <v>333</v>
      </c>
      <c t="s" s="2" r="B1">
        <v>334</v>
      </c>
    </row>
    <row spans="1:2" r="2">
      <c t="s" s="3" r="A2">
        <v>329</v>
      </c>
    </row>
    <row spans="1:2" r="3">
      <c t="s" s="4" r="A3">
        <v>335</v>
      </c>
      <c t="n" s="7" r="B3">
        <v>3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5</v>
      </c>
    </row>
    <row spans="1:3" r="2">
      <c t="s" s="3" r="A2">
        <v>337</v>
      </c>
    </row>
    <row spans="1:3" r="3">
      <c t="s" s="4" r="A3">
        <v>338</v>
      </c>
      <c t="n" s="7" r="B3">
        <v>975660</v>
      </c>
      <c t="n" s="7" r="C3">
        <v>975660</v>
      </c>
    </row>
    <row spans="1:3" r="4">
      <c t="s" s="4" r="A4">
        <v>339</v>
      </c>
      <c t="n" s="5" r="B4">
        <v>965660</v>
      </c>
      <c t="n" s="5" r="C4">
        <v>918994</v>
      </c>
    </row>
    <row spans="1:3" r="5">
      <c t="s" s="4" r="A5">
        <v>129</v>
      </c>
      <c t="n" s="5" r="B5">
        <v>10000</v>
      </c>
      <c t="n" s="5" r="C5">
        <v>56666</v>
      </c>
    </row>
    <row spans="1:3" r="6">
      <c t="s" s="4" r="A6">
        <v>340</v>
      </c>
    </row>
    <row spans="1:3" r="7">
      <c t="s" s="3" r="A7">
        <v>337</v>
      </c>
    </row>
    <row spans="1:3" r="8">
      <c t="s" s="4" r="A8">
        <v>338</v>
      </c>
      <c t="n" s="5" r="B8">
        <v>466660</v>
      </c>
      <c t="n" s="5" r="C8">
        <v>466660</v>
      </c>
    </row>
    <row spans="1:3" r="9">
      <c t="s" s="4" r="A9">
        <v>341</v>
      </c>
    </row>
    <row spans="1:3" r="10">
      <c t="s" s="3" r="A10">
        <v>337</v>
      </c>
    </row>
    <row spans="1:3" r="11">
      <c t="s" s="4" r="A11">
        <v>338</v>
      </c>
      <c t="n" s="5" r="B11">
        <v>499000</v>
      </c>
      <c t="n" s="5" r="C11">
        <v>499000</v>
      </c>
    </row>
    <row spans="1:3" r="12">
      <c t="s" s="4" r="A12">
        <v>342</v>
      </c>
    </row>
    <row spans="1:3" r="13">
      <c t="s" s="3" r="A13">
        <v>337</v>
      </c>
    </row>
    <row spans="1:3" r="14">
      <c t="s" s="4" r="A14">
        <v>338</v>
      </c>
      <c t="n" s="7" r="B14">
        <v>10000</v>
      </c>
      <c t="n" s="7" r="C14">
        <v>1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43</v>
      </c>
      <c t="s" s="2" r="B1">
        <v>1</v>
      </c>
    </row>
    <row spans="1:3" r="2">
      <c t="s" s="2" r="B2">
        <v>2</v>
      </c>
      <c t="s" s="2" r="C2">
        <v>67</v>
      </c>
    </row>
    <row spans="1:3" r="3">
      <c t="s" s="3" r="A3">
        <v>337</v>
      </c>
    </row>
    <row spans="1:3" r="4">
      <c t="s" s="4" r="A4">
        <v>344</v>
      </c>
      <c t="s" s="4" r="B4">
        <v>345</v>
      </c>
    </row>
    <row spans="1:3" r="5">
      <c t="s" s="4" r="A5">
        <v>346</v>
      </c>
      <c t="s" s="4" r="B5">
        <v>347</v>
      </c>
    </row>
    <row spans="1:3" r="6">
      <c t="s" s="4" r="A6">
        <v>348</v>
      </c>
      <c t="n" s="7" r="B6">
        <v>46666</v>
      </c>
      <c t="n" s="7" r="C6">
        <v>466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3"/>
  </cols>
  <sheetData>
    <row spans="1:2" r="1">
      <c t="s" s="1" r="A1">
        <v>349</v>
      </c>
      <c t="s" s="2" r="B1">
        <v>92</v>
      </c>
    </row>
    <row spans="1:2" r="2">
      <c t="s" s="3" r="A2">
        <v>350</v>
      </c>
    </row>
    <row spans="1:2" r="3">
      <c t="s" s="4" r="A3">
        <v>351</v>
      </c>
      <c t="n" s="7" r="B3">
        <v>25000000</v>
      </c>
    </row>
    <row spans="1:2" r="4">
      <c t="s" s="4" r="A4">
        <v>352</v>
      </c>
      <c t="n" s="5" r="B4">
        <v>20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s="1" r="A1">
        <v>353</v>
      </c>
      <c t="s" s="2" r="B1">
        <v>1</v>
      </c>
    </row>
    <row spans="1:2" r="2">
      <c t="s" s="2" r="B2">
        <v>354</v>
      </c>
    </row>
    <row spans="1:2" r="3">
      <c t="s" s="3" r="A3">
        <v>350</v>
      </c>
    </row>
    <row spans="1:2" r="4">
      <c t="s" s="4" r="A4">
        <v>355</v>
      </c>
      <c t="n" s="7" r="B4">
        <v>348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25"/>
    <col customWidth="1" max="3" min="3" width="26"/>
  </cols>
  <sheetData>
    <row spans="1:3" r="1">
      <c t="s" s="1" r="A1">
        <v>356</v>
      </c>
      <c t="s" s="2" r="B1">
        <v>1</v>
      </c>
      <c t="s" s="2" r="C1">
        <v>263</v>
      </c>
    </row>
    <row spans="1:3" r="2">
      <c t="s" s="2" r="B2">
        <v>2</v>
      </c>
      <c t="s" s="2" r="C2">
        <v>25</v>
      </c>
    </row>
    <row spans="1:3" r="3">
      <c t="s" s="3" r="A3">
        <v>357</v>
      </c>
    </row>
    <row spans="1:3" r="4">
      <c t="s" s="4" r="A4">
        <v>358</v>
      </c>
      <c t="n" s="5" r="B4">
        <v>16169675</v>
      </c>
      <c t="n" s="5" r="C4">
        <v>6909121</v>
      </c>
    </row>
    <row spans="1:3" r="5">
      <c t="s" s="4" r="A5">
        <v>359</v>
      </c>
      <c t="n" s="5" r="B5">
        <v>680000</v>
      </c>
      <c t="n" s="5" r="C5">
        <v>11475554</v>
      </c>
    </row>
    <row spans="1:3" r="6">
      <c t="s" s="4" r="A6">
        <v>360</v>
      </c>
      <c t="n" s="5" r="B6">
        <v>1360000</v>
      </c>
      <c t="n" s="5" r="C6">
        <v>-675000</v>
      </c>
    </row>
    <row spans="1:3" r="7">
      <c t="s" s="4" r="A7">
        <v>361</v>
      </c>
      <c t="n" s="5" r="C7">
        <v>-1550000</v>
      </c>
    </row>
    <row spans="1:3" r="8">
      <c t="s" s="4" r="A8">
        <v>362</v>
      </c>
      <c t="n" s="5" r="B8">
        <v>15489675</v>
      </c>
      <c t="n" s="5" r="C8">
        <v>16169675</v>
      </c>
    </row>
    <row spans="1:3" r="9">
      <c t="s" s="4" r="A9">
        <v>363</v>
      </c>
      <c t="n" s="5" r="B9">
        <v>3217500</v>
      </c>
      <c t="n" s="5" r="C9">
        <v>4553922</v>
      </c>
    </row>
    <row spans="1:3" r="10">
      <c t="s" s="4" r="A10">
        <v>364</v>
      </c>
      <c t="n" s="5" r="C10">
        <v>437500</v>
      </c>
    </row>
    <row spans="1:3" r="11">
      <c t="s" s="4" r="A11">
        <v>365</v>
      </c>
      <c t="n" s="5" r="C11">
        <v>-75000</v>
      </c>
    </row>
    <row spans="1:3" r="12">
      <c t="s" s="4" r="A12">
        <v>366</v>
      </c>
      <c t="n" s="5" r="C12">
        <v>-1698922</v>
      </c>
    </row>
    <row spans="1:3" r="13">
      <c t="s" s="4" r="A13">
        <v>367</v>
      </c>
      <c t="n" s="5" r="B13">
        <v>3068000</v>
      </c>
      <c t="n" s="5" r="C13">
        <v>3217500</v>
      </c>
    </row>
    <row spans="1:3" r="14">
      <c t="s" s="4" r="A14">
        <v>368</v>
      </c>
      <c t="n" s="9" r="B14">
        <v>2.27</v>
      </c>
      <c t="n" s="9" r="C14">
        <v>2.44</v>
      </c>
    </row>
    <row spans="1:3" r="15">
      <c t="s" s="4" r="A15">
        <v>369</v>
      </c>
      <c t="n" s="11" r="B15">
        <v>1.2</v>
      </c>
      <c t="n" s="11" r="C15">
        <v>1.51</v>
      </c>
    </row>
    <row spans="1:3" r="16">
      <c t="s" s="4" r="A16">
        <v>368</v>
      </c>
      <c t="n" s="11" r="B16">
        <v>2.21</v>
      </c>
      <c t="n" s="11" r="C16">
        <v>2.27</v>
      </c>
    </row>
    <row spans="1:3" r="17">
      <c t="s" s="4" r="A17">
        <v>370</v>
      </c>
      <c t="n" s="11" r="B17">
        <v>1.41</v>
      </c>
      <c t="n" s="11" r="C17">
        <v>1.43</v>
      </c>
    </row>
    <row spans="1:3" r="18">
      <c t="s" s="4" r="A18">
        <v>371</v>
      </c>
      <c t="n" s="11" r="B18">
        <v>0.72</v>
      </c>
      <c t="n" s="11" r="C18">
        <v>1.48</v>
      </c>
    </row>
    <row spans="1:3" r="19">
      <c t="s" s="4" r="A19">
        <v>370</v>
      </c>
      <c t="n" s="9" r="B19">
        <v>1.38</v>
      </c>
      <c t="n" s="9" r="C19">
        <v>1.41</v>
      </c>
    </row>
    <row spans="1:3" r="20">
      <c t="s" s="4" r="A20">
        <v>372</v>
      </c>
      <c t="s" s="4" r="B20">
        <v>373</v>
      </c>
      <c t="s" s="4" r="C20">
        <v>374</v>
      </c>
    </row>
    <row spans="1:3" r="21">
      <c t="s" s="4" r="A21">
        <v>375</v>
      </c>
      <c t="s" s="4" r="B21">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1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80"/>
    <col customWidth="1" max="9" min="9" width="14"/>
    <col customWidth="1" max="10" min="10" width="14"/>
    <col customWidth="1" max="11" min="11" width="80"/>
    <col customWidth="1" max="12" min="12" width="14"/>
    <col customWidth="1" max="13" min="13" width="14"/>
  </cols>
  <sheetData>
    <row spans="1:13" r="1">
      <c t="s" s="1" r="A1">
        <v>377</v>
      </c>
      <c t="s" s="2" r="B1">
        <v>378</v>
      </c>
      <c t="s" s="2" r="C1">
        <v>379</v>
      </c>
      <c t="s" s="2" r="D1">
        <v>380</v>
      </c>
      <c t="s" s="2" r="E1">
        <v>381</v>
      </c>
      <c t="s" s="2" r="F1">
        <v>382</v>
      </c>
      <c t="s" s="2" r="G1">
        <v>383</v>
      </c>
      <c t="s" s="2" r="H1">
        <v>384</v>
      </c>
      <c t="s" s="2" r="I1">
        <v>385</v>
      </c>
      <c t="s" s="2" r="J1">
        <v>386</v>
      </c>
      <c t="s" s="2" r="K1">
        <v>2</v>
      </c>
      <c t="s" s="2" r="L1">
        <v>25</v>
      </c>
      <c t="s" s="2" r="M1">
        <v>312</v>
      </c>
    </row>
    <row spans="1:13" r="2">
      <c t="s" s="3" r="A2">
        <v>357</v>
      </c>
    </row>
    <row spans="1:13" r="3">
      <c t="s" s="4" r="A3">
        <v>58</v>
      </c>
      <c t="n" s="5" r="K3">
        <v>10000000</v>
      </c>
      <c t="n" s="5" r="L3">
        <v>10000000</v>
      </c>
    </row>
    <row spans="1:13" r="4">
      <c t="s" s="4" r="A4">
        <v>387</v>
      </c>
      <c t="n" s="8" r="K4">
        <v>0.001</v>
      </c>
      <c t="n" s="8" r="L4">
        <v>0.001</v>
      </c>
    </row>
    <row spans="1:13" r="5">
      <c t="s" s="4" r="A5">
        <v>62</v>
      </c>
      <c t="n" s="5" r="K5">
        <v>90000000</v>
      </c>
      <c t="n" s="5" r="L5">
        <v>90000000</v>
      </c>
    </row>
    <row spans="1:13" r="6">
      <c t="s" s="4" r="A6">
        <v>388</v>
      </c>
      <c t="n" s="8" r="K6">
        <v>0.001</v>
      </c>
      <c t="n" s="8" r="L6">
        <v>0.001</v>
      </c>
    </row>
    <row spans="1:13" r="7">
      <c t="s" s="4" r="A7">
        <v>59</v>
      </c>
      <c t="n" s="5" r="K7">
        <v>1000000</v>
      </c>
      <c t="n" s="5" r="L7">
        <v>1000000</v>
      </c>
    </row>
    <row spans="1:13" r="8">
      <c t="s" s="4" r="A8">
        <v>389</v>
      </c>
      <c t="n" s="9" r="M8">
        <v>1.35</v>
      </c>
    </row>
    <row spans="1:13" r="9">
      <c t="s" s="4" r="A9">
        <v>390</v>
      </c>
      <c t="s" s="4" r="J9">
        <v>345</v>
      </c>
    </row>
    <row spans="1:13" r="10">
      <c t="s" s="4" r="A10">
        <v>391</v>
      </c>
    </row>
    <row spans="1:13" r="11">
      <c t="s" s="3" r="A11">
        <v>357</v>
      </c>
    </row>
    <row spans="1:13" r="12">
      <c t="s" s="4" r="A12">
        <v>392</v>
      </c>
      <c t="n" s="5" r="D12">
        <v>330000</v>
      </c>
    </row>
    <row spans="1:13" r="13">
      <c t="s" s="4" r="A13">
        <v>393</v>
      </c>
      <c t="s" s="4" r="D13">
        <v>345</v>
      </c>
    </row>
    <row spans="1:13" r="14">
      <c t="s" s="4" r="A14">
        <v>394</v>
      </c>
      <c t="n" s="9" r="D14">
        <v>1.16</v>
      </c>
    </row>
    <row spans="1:13" r="15">
      <c t="s" s="4" r="A15">
        <v>395</v>
      </c>
    </row>
    <row spans="1:13" r="16">
      <c t="s" s="3" r="A16">
        <v>357</v>
      </c>
    </row>
    <row spans="1:13" r="17">
      <c t="s" s="4" r="A17">
        <v>392</v>
      </c>
      <c t="n" s="5" r="E17">
        <v>250000</v>
      </c>
    </row>
    <row spans="1:13" r="18">
      <c t="s" s="4" r="A18">
        <v>396</v>
      </c>
      <c t="s" s="4" r="E18">
        <v>397</v>
      </c>
    </row>
    <row spans="1:13" r="19">
      <c t="s" s="4" r="A19">
        <v>393</v>
      </c>
      <c t="s" s="4" r="E19">
        <v>345</v>
      </c>
    </row>
    <row spans="1:13" r="20">
      <c t="s" s="4" r="A20">
        <v>398</v>
      </c>
    </row>
    <row spans="1:13" r="21">
      <c t="s" s="3" r="A21">
        <v>357</v>
      </c>
    </row>
    <row spans="1:13" r="22">
      <c t="s" s="4" r="A22">
        <v>399</v>
      </c>
      <c t="s" s="4" r="D22">
        <v>327</v>
      </c>
    </row>
    <row spans="1:13" r="23">
      <c t="s" s="4" r="A23">
        <v>400</v>
      </c>
    </row>
    <row spans="1:13" r="24">
      <c t="s" s="3" r="A24">
        <v>357</v>
      </c>
    </row>
    <row spans="1:13" r="25">
      <c t="s" s="4" r="A25">
        <v>399</v>
      </c>
      <c t="s" s="4" r="D25">
        <v>401</v>
      </c>
    </row>
    <row spans="1:13" r="26">
      <c t="s" s="4" r="A26">
        <v>402</v>
      </c>
    </row>
    <row spans="1:13" r="27">
      <c t="s" s="3" r="A27">
        <v>357</v>
      </c>
    </row>
    <row spans="1:13" r="28">
      <c t="s" s="4" r="A28">
        <v>399</v>
      </c>
      <c t="s" s="4" r="D28">
        <v>401</v>
      </c>
    </row>
    <row spans="1:13" r="29">
      <c t="s" s="4" r="A29">
        <v>403</v>
      </c>
    </row>
    <row spans="1:13" r="30">
      <c t="s" s="3" r="A30">
        <v>357</v>
      </c>
    </row>
    <row spans="1:13" r="31">
      <c t="s" s="4" r="A31">
        <v>404</v>
      </c>
      <c t="n" s="5" r="C31">
        <v>384625</v>
      </c>
    </row>
    <row spans="1:13" r="32">
      <c t="s" s="4" r="A32">
        <v>405</v>
      </c>
      <c t="n" s="7" r="C32">
        <v>500000</v>
      </c>
    </row>
    <row spans="1:13" r="33">
      <c t="s" s="4" r="A33">
        <v>406</v>
      </c>
      <c t="n" s="9" r="C33">
        <v>1.3</v>
      </c>
    </row>
    <row spans="1:13" r="34">
      <c t="s" s="4" r="A34">
        <v>407</v>
      </c>
    </row>
    <row spans="1:13" r="35">
      <c t="s" s="3" r="A35">
        <v>357</v>
      </c>
    </row>
    <row spans="1:13" r="36">
      <c t="s" s="4" r="A36">
        <v>404</v>
      </c>
      <c t="n" s="5" r="C36">
        <v>333333</v>
      </c>
    </row>
    <row spans="1:13" r="37">
      <c t="s" s="4" r="A37">
        <v>405</v>
      </c>
      <c t="n" s="7" r="C37">
        <v>561248</v>
      </c>
    </row>
    <row spans="1:13" r="38">
      <c t="s" s="4" r="A38">
        <v>406</v>
      </c>
      <c t="n" s="9" r="C38">
        <v>1.68</v>
      </c>
    </row>
    <row spans="1:13" r="39">
      <c t="s" s="4" r="A39">
        <v>408</v>
      </c>
    </row>
    <row spans="1:13" r="40">
      <c t="s" s="3" r="A40">
        <v>357</v>
      </c>
    </row>
    <row spans="1:13" r="41">
      <c t="s" s="4" r="A41">
        <v>409</v>
      </c>
      <c t="n" s="5" r="J41">
        <v>1481482</v>
      </c>
    </row>
    <row spans="1:13" r="42">
      <c t="s" s="4" r="A42">
        <v>410</v>
      </c>
      <c t="n" s="7" r="J42">
        <v>2000000</v>
      </c>
    </row>
    <row spans="1:13" r="43">
      <c t="s" s="4" r="A43">
        <v>411</v>
      </c>
      <c t="s" s="4" r="J43">
        <v>317</v>
      </c>
    </row>
    <row spans="1:13" r="44">
      <c t="s" s="4" r="A44">
        <v>412</v>
      </c>
      <c t="n" s="5" r="J44">
        <v>300</v>
      </c>
    </row>
    <row spans="1:13" r="45">
      <c t="s" s="4" r="A45">
        <v>413</v>
      </c>
      <c t="n" s="7" r="J45">
        <v>1855000</v>
      </c>
    </row>
    <row spans="1:13" r="46">
      <c t="s" s="4" r="A46">
        <v>414</v>
      </c>
    </row>
    <row spans="1:13" r="47">
      <c t="s" s="3" r="A47">
        <v>357</v>
      </c>
    </row>
    <row spans="1:13" r="48">
      <c t="s" s="4" r="A48">
        <v>415</v>
      </c>
      <c t="n" s="5" r="G48">
        <v>172414</v>
      </c>
    </row>
    <row spans="1:13" r="49">
      <c t="s" s="4" r="A49">
        <v>416</v>
      </c>
      <c t="s" s="4" r="G49">
        <v>417</v>
      </c>
    </row>
    <row spans="1:13" r="50">
      <c t="s" s="4" r="A50">
        <v>418</v>
      </c>
    </row>
    <row spans="1:13" r="51">
      <c t="s" s="3" r="A51">
        <v>357</v>
      </c>
    </row>
    <row spans="1:13" r="52">
      <c t="s" s="4" r="A52">
        <v>415</v>
      </c>
      <c t="n" s="5" r="F52">
        <v>250000</v>
      </c>
    </row>
    <row spans="1:13" r="53">
      <c t="s" s="4" r="A53">
        <v>416</v>
      </c>
      <c t="s" s="4" r="F53">
        <v>417</v>
      </c>
    </row>
    <row spans="1:13" r="54">
      <c t="s" s="4" r="A54">
        <v>419</v>
      </c>
      <c t="n" s="5" r="L54">
        <v>1284937</v>
      </c>
    </row>
    <row spans="1:13" r="55">
      <c t="s" s="4" r="A55">
        <v>420</v>
      </c>
    </row>
    <row spans="1:13" r="56">
      <c t="s" s="3" r="A56">
        <v>357</v>
      </c>
    </row>
    <row spans="1:13" r="57">
      <c t="s" s="4" r="A57">
        <v>388</v>
      </c>
      <c t="n" s="8" r="H57">
        <v>0.001</v>
      </c>
    </row>
    <row spans="1:13" r="58">
      <c t="s" s="4" r="A58">
        <v>405</v>
      </c>
      <c t="n" s="9" r="H58">
        <v>1858867.2</v>
      </c>
    </row>
    <row spans="1:13" r="59">
      <c t="s" s="4" r="A59">
        <v>421</v>
      </c>
      <c t="n" s="9" r="H59">
        <v>1.11</v>
      </c>
    </row>
    <row spans="1:13" r="60">
      <c t="s" s="4" r="A60">
        <v>390</v>
      </c>
      <c t="s" s="4" r="H60">
        <v>422</v>
      </c>
    </row>
    <row spans="1:13" r="61">
      <c t="s" s="4" r="A61">
        <v>423</v>
      </c>
    </row>
    <row spans="1:13" r="62">
      <c t="s" s="3" r="A62">
        <v>357</v>
      </c>
    </row>
    <row spans="1:13" r="63">
      <c t="s" s="4" r="A63">
        <v>424</v>
      </c>
      <c t="n" s="5" r="G63">
        <v>1448276</v>
      </c>
    </row>
    <row spans="1:13" r="64">
      <c t="s" s="4" r="A64">
        <v>390</v>
      </c>
      <c t="s" s="4" r="F64">
        <v>425</v>
      </c>
      <c t="s" s="4" r="G64">
        <v>426</v>
      </c>
    </row>
    <row spans="1:13" r="65">
      <c t="s" s="4" r="A65">
        <v>427</v>
      </c>
    </row>
    <row spans="1:13" r="66">
      <c t="s" s="3" r="A66">
        <v>357</v>
      </c>
    </row>
    <row spans="1:13" r="67">
      <c t="s" s="4" r="A67">
        <v>415</v>
      </c>
      <c t="n" s="5" r="F67">
        <v>5000000</v>
      </c>
    </row>
    <row spans="1:13" r="68">
      <c t="s" s="4" r="A68">
        <v>421</v>
      </c>
      <c t="n" s="9" r="F68">
        <v>1.31</v>
      </c>
    </row>
    <row spans="1:13" r="69">
      <c t="s" s="4" r="A69">
        <v>428</v>
      </c>
    </row>
    <row spans="1:13" r="70">
      <c t="s" s="3" r="A70">
        <v>357</v>
      </c>
    </row>
    <row spans="1:13" r="71">
      <c t="s" s="4" r="A71">
        <v>388</v>
      </c>
      <c t="n" s="8" r="F71">
        <v>0.001</v>
      </c>
    </row>
    <row spans="1:13" r="72">
      <c t="s" s="4" r="A72">
        <v>429</v>
      </c>
      <c t="n" s="5" r="F72">
        <v>3000000</v>
      </c>
    </row>
    <row spans="1:13" r="73">
      <c t="s" s="4" r="A73">
        <v>430</v>
      </c>
    </row>
    <row spans="1:13" r="74">
      <c t="s" s="3" r="A74">
        <v>357</v>
      </c>
    </row>
    <row spans="1:13" r="75">
      <c t="s" s="4" r="A75">
        <v>431</v>
      </c>
      <c t="s" s="4" r="K75">
        <v>432</v>
      </c>
    </row>
    <row spans="1:13" r="76">
      <c t="s" s="4" r="A76">
        <v>59</v>
      </c>
      <c t="n" s="5" r="K76">
        <v>1000000</v>
      </c>
    </row>
    <row spans="1:13" r="77">
      <c t="s" s="4" r="A77">
        <v>433</v>
      </c>
    </row>
    <row spans="1:13" r="78">
      <c t="s" s="3" r="A78">
        <v>357</v>
      </c>
    </row>
    <row spans="1:13" r="79">
      <c t="s" s="4" r="A79">
        <v>434</v>
      </c>
      <c t="n" s="9" r="K79">
        <v>0.8</v>
      </c>
    </row>
    <row spans="1:13" r="80">
      <c t="s" s="4" r="A80">
        <v>435</v>
      </c>
      <c t="n" s="7" r="K80">
        <v>1000</v>
      </c>
    </row>
    <row spans="1:13" r="81">
      <c t="s" s="4" r="A81">
        <v>424</v>
      </c>
      <c t="n" s="12" r="K81">
        <v>2141.1328</v>
      </c>
    </row>
    <row spans="1:13" r="82">
      <c t="s" s="4" r="A82">
        <v>436</v>
      </c>
      <c t="s" s="4" r="K82">
        <v>437</v>
      </c>
    </row>
    <row spans="1:13" r="83">
      <c t="s" s="4" r="A83">
        <v>438</v>
      </c>
    </row>
    <row spans="1:13" r="84">
      <c t="s" s="3" r="A84">
        <v>357</v>
      </c>
    </row>
    <row spans="1:13" r="85">
      <c t="s" s="4" r="A85">
        <v>424</v>
      </c>
      <c t="n" s="12" r="H85">
        <v>2141.1328</v>
      </c>
    </row>
    <row spans="1:13" r="86">
      <c t="s" s="4" r="A86">
        <v>439</v>
      </c>
    </row>
    <row spans="1:13" r="87">
      <c t="s" s="3" r="A87">
        <v>357</v>
      </c>
    </row>
    <row spans="1:13" r="88">
      <c t="s" s="4" r="A88">
        <v>434</v>
      </c>
      <c t="n" s="9" r="G88">
        <v>1.45</v>
      </c>
      <c t="n" s="9" r="K88">
        <v>1.45</v>
      </c>
    </row>
    <row spans="1:13" r="89">
      <c t="s" s="4" r="A89">
        <v>435</v>
      </c>
      <c t="n" s="7" r="G89">
        <v>1000</v>
      </c>
      <c t="n" s="7" r="K89">
        <v>1000</v>
      </c>
    </row>
    <row spans="1:13" r="90">
      <c t="s" s="4" r="A90">
        <v>424</v>
      </c>
      <c t="n" s="13" r="K90">
        <v>2100.5</v>
      </c>
    </row>
    <row spans="1:13" r="91">
      <c t="s" s="4" r="A91">
        <v>436</v>
      </c>
      <c t="s" s="4" r="G91">
        <v>440</v>
      </c>
      <c t="s" s="4" r="K91">
        <v>440</v>
      </c>
    </row>
    <row spans="1:13" r="92">
      <c t="s" s="4" r="A92">
        <v>441</v>
      </c>
    </row>
    <row spans="1:13" r="93">
      <c t="s" s="3" r="A93">
        <v>357</v>
      </c>
    </row>
    <row spans="1:13" r="94">
      <c t="s" s="4" r="A94">
        <v>387</v>
      </c>
      <c t="n" s="8" r="G94">
        <v>0.001</v>
      </c>
    </row>
    <row spans="1:13" r="95">
      <c t="s" s="4" r="A95">
        <v>409</v>
      </c>
      <c t="n" s="5" r="G95">
        <v>1724138</v>
      </c>
    </row>
    <row spans="1:13" r="96">
      <c t="s" s="4" r="A96">
        <v>424</v>
      </c>
      <c t="n" s="13" r="G96">
        <v>2100.5</v>
      </c>
    </row>
    <row spans="1:13" r="97">
      <c t="s" s="4" r="A97">
        <v>429</v>
      </c>
      <c t="n" s="5" r="G97">
        <v>2000000</v>
      </c>
    </row>
    <row spans="1:13" r="98">
      <c t="s" s="4" r="A98">
        <v>442</v>
      </c>
      <c t="n" s="9" r="G98">
        <v>2.15</v>
      </c>
    </row>
    <row spans="1:13" r="99">
      <c t="s" s="4" r="A99">
        <v>443</v>
      </c>
      <c t="n" s="7" r="G99">
        <v>5000000</v>
      </c>
    </row>
    <row spans="1:13" r="100">
      <c t="s" s="4" r="A100">
        <v>444</v>
      </c>
    </row>
    <row spans="1:13" r="101">
      <c t="s" s="3" r="A101">
        <v>357</v>
      </c>
    </row>
    <row spans="1:13" r="102">
      <c t="s" s="4" r="A102">
        <v>434</v>
      </c>
      <c t="n" s="7" r="K102">
        <v>1</v>
      </c>
    </row>
    <row spans="1:13" r="103">
      <c t="s" s="4" r="A103">
        <v>435</v>
      </c>
      <c t="n" s="7" r="K103">
        <v>1000</v>
      </c>
    </row>
    <row spans="1:13" r="104">
      <c t="s" s="4" r="A104">
        <v>424</v>
      </c>
      <c t="n" s="5" r="K104">
        <v>1060</v>
      </c>
    </row>
    <row spans="1:13" r="105">
      <c t="s" s="4" r="A105">
        <v>436</v>
      </c>
      <c t="s" s="4" r="F105">
        <v>445</v>
      </c>
      <c t="s" s="4" r="K105">
        <v>446</v>
      </c>
    </row>
    <row spans="1:13" r="106">
      <c t="s" s="4" r="A106">
        <v>447</v>
      </c>
    </row>
    <row spans="1:13" r="107">
      <c t="s" s="3" r="A107">
        <v>357</v>
      </c>
    </row>
    <row spans="1:13" r="108">
      <c t="s" s="4" r="A108">
        <v>434</v>
      </c>
      <c t="n" s="7" r="F108">
        <v>1</v>
      </c>
    </row>
    <row spans="1:13" r="109">
      <c t="s" s="4" r="A109">
        <v>387</v>
      </c>
      <c t="n" s="10" r="F109">
        <v>0.001</v>
      </c>
    </row>
    <row spans="1:13" r="110">
      <c t="s" s="4" r="A110">
        <v>389</v>
      </c>
      <c t="n" s="5" r="F110">
        <v>1000</v>
      </c>
    </row>
    <row spans="1:13" r="111">
      <c t="s" s="4" r="A111">
        <v>435</v>
      </c>
      <c t="n" s="7" r="F111">
        <v>1000</v>
      </c>
    </row>
    <row spans="1:13" r="112">
      <c t="s" s="4" r="A112">
        <v>424</v>
      </c>
      <c t="n" s="5" r="F112">
        <v>1060000</v>
      </c>
    </row>
    <row spans="1:13" r="113">
      <c t="s" s="4" r="A113">
        <v>429</v>
      </c>
      <c t="n" s="5" r="F113">
        <v>1060</v>
      </c>
    </row>
    <row spans="1:13" r="114">
      <c t="s" s="4" r="A114">
        <v>443</v>
      </c>
      <c t="n" s="7" r="F114">
        <v>4060000</v>
      </c>
    </row>
    <row spans="1:13" r="115">
      <c t="s" s="4" r="A115">
        <v>448</v>
      </c>
    </row>
    <row spans="1:13" r="116">
      <c t="s" s="3" r="A116">
        <v>357</v>
      </c>
    </row>
    <row spans="1:13" r="117">
      <c t="s" s="4" r="A117">
        <v>435</v>
      </c>
      <c t="n" s="7" r="F117">
        <v>1000</v>
      </c>
    </row>
    <row spans="1:13" r="118">
      <c t="s" s="4" r="A118">
        <v>424</v>
      </c>
      <c t="n" s="5" r="K118">
        <v>940</v>
      </c>
    </row>
    <row spans="1:13" r="119">
      <c t="s" s="4" r="A119">
        <v>449</v>
      </c>
    </row>
    <row spans="1:13" r="120">
      <c t="s" s="3" r="A120">
        <v>357</v>
      </c>
    </row>
    <row spans="1:13" r="121">
      <c t="s" s="4" r="A121">
        <v>387</v>
      </c>
      <c t="n" s="8" r="F121">
        <v>0.001</v>
      </c>
    </row>
    <row spans="1:13" r="122">
      <c t="s" s="4" r="A122">
        <v>424</v>
      </c>
      <c t="n" s="5" r="F122">
        <v>940000</v>
      </c>
    </row>
    <row spans="1:13" r="123">
      <c t="s" s="4" r="A123">
        <v>429</v>
      </c>
      <c t="n" s="5" r="F123">
        <v>940</v>
      </c>
    </row>
    <row spans="1:13" r="124">
      <c t="s" s="4" r="A124">
        <v>443</v>
      </c>
      <c t="n" s="7" r="F124">
        <v>940000</v>
      </c>
    </row>
    <row spans="1:13" r="125">
      <c t="s" s="4" r="A125">
        <v>450</v>
      </c>
    </row>
    <row spans="1:13" r="126">
      <c t="s" s="3" r="A126">
        <v>357</v>
      </c>
    </row>
    <row spans="1:13" r="127">
      <c t="s" s="4" r="A127">
        <v>404</v>
      </c>
      <c t="n" s="5" r="I127">
        <v>93750</v>
      </c>
    </row>
    <row spans="1:13" r="128">
      <c t="s" s="4" r="A128">
        <v>82</v>
      </c>
      <c t="n" s="7" r="I128">
        <v>43750</v>
      </c>
    </row>
    <row spans="1:13" r="129">
      <c t="s" s="4" r="A129">
        <v>94</v>
      </c>
    </row>
    <row spans="1:13" r="130">
      <c t="s" s="3" r="A130">
        <v>357</v>
      </c>
    </row>
    <row spans="1:13" r="131">
      <c t="s" s="4" r="A131">
        <v>388</v>
      </c>
      <c t="n" s="8" r="B131">
        <v>0.001</v>
      </c>
    </row>
    <row spans="1:13" r="132">
      <c t="s" s="4" r="A132">
        <v>415</v>
      </c>
      <c t="n" s="5" r="B132">
        <v>682035</v>
      </c>
    </row>
    <row spans="1:13" r="133">
      <c t="s" s="4" r="A133">
        <v>404</v>
      </c>
      <c t="n" s="5" r="B133">
        <v>2728139</v>
      </c>
    </row>
    <row spans="1:13" r="134">
      <c t="s" s="4" r="A134">
        <v>421</v>
      </c>
      <c t="n" s="9" r="B134">
        <v>1.35</v>
      </c>
    </row>
    <row spans="1:13" r="135">
      <c t="s" s="4" r="A135">
        <v>419</v>
      </c>
      <c t="n" s="5" r="K135">
        <v>572629</v>
      </c>
      <c t="n" s="5" r="L135">
        <v>959499</v>
      </c>
    </row>
    <row spans="1:13" r="136">
      <c t="s" s="4" r="A136">
        <v>451</v>
      </c>
    </row>
    <row spans="1:13" r="137">
      <c t="s" s="3" r="A137">
        <v>357</v>
      </c>
    </row>
    <row spans="1:13" r="138">
      <c t="s" s="4" r="A138">
        <v>415</v>
      </c>
      <c t="n" s="5" r="H138">
        <v>2676416</v>
      </c>
    </row>
    <row spans="1:13" r="139">
      <c t="s" s="4" r="A139">
        <v>404</v>
      </c>
      <c t="n" s="5" r="H139">
        <v>2323584</v>
      </c>
    </row>
    <row spans="1:13" r="140">
      <c t="s" s="4" r="A140">
        <v>424</v>
      </c>
      <c t="n" s="5" r="H140">
        <v>2676416</v>
      </c>
    </row>
    <row spans="1:13" r="141">
      <c t="s" s="4" r="A141">
        <v>452</v>
      </c>
    </row>
    <row spans="1:13" r="142">
      <c t="s" s="3" r="A142">
        <v>357</v>
      </c>
    </row>
    <row spans="1:13" r="143">
      <c t="s" s="4" r="A143">
        <v>415</v>
      </c>
      <c t="n" s="5" r="B143">
        <v>88961</v>
      </c>
    </row>
    <row spans="1:13" r="144">
      <c t="s" s="4" r="A144">
        <v>453</v>
      </c>
      <c t="n" s="7" r="B144">
        <v>2455325</v>
      </c>
    </row>
    <row spans="1:13" r="145">
      <c t="s" s="4" r="A145">
        <v>406</v>
      </c>
      <c t="n" s="9" r="B145">
        <v>0.9</v>
      </c>
    </row>
    <row spans="1:13" r="146">
      <c t="s" s="4" r="A146">
        <v>454</v>
      </c>
    </row>
    <row spans="1:13" r="147">
      <c t="s" s="3" r="A147">
        <v>357</v>
      </c>
    </row>
    <row spans="1:13" r="148">
      <c t="s" s="4" r="A148">
        <v>404</v>
      </c>
      <c t="n" s="5" r="B148">
        <v>2728139</v>
      </c>
    </row>
    <row spans="1:13" r="149">
      <c t="s" s="4" r="A149">
        <v>455</v>
      </c>
    </row>
    <row spans="1:13" r="150">
      <c t="s" s="3" r="A150">
        <v>357</v>
      </c>
    </row>
    <row spans="1:13" r="151">
      <c t="s" s="4" r="A151">
        <v>404</v>
      </c>
      <c t="n" s="5" r="B151">
        <v>355844</v>
      </c>
    </row>
    <row spans="1:13" r="152">
      <c t="s" s="4" r="A152">
        <v>421</v>
      </c>
      <c t="n" s="9" r="B152">
        <v>1.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t="s" s="1" r="A1">
        <v>456</v>
      </c>
      <c t="s" s="2" r="C1">
        <v>92</v>
      </c>
    </row>
    <row spans="1:3" r="2">
      <c t="s" s="4" r="A2">
        <v>457</v>
      </c>
    </row>
    <row spans="1:3" r="3">
      <c t="s" s="3" r="A3">
        <v>458</v>
      </c>
    </row>
    <row spans="1:3" r="4">
      <c t="s" s="4" r="A4">
        <v>459</v>
      </c>
      <c t="s" s="4" r="B4">
        <v>460</v>
      </c>
      <c t="s" s="4" r="C4">
        <v>461</v>
      </c>
    </row>
    <row spans="1:3" r="5">
      <c t="s" s="4" r="A5">
        <v>462</v>
      </c>
      <c t="s" s="4" r="B5">
        <v>463</v>
      </c>
      <c t="n" s="7" r="C5">
        <v>120000</v>
      </c>
    </row>
    <row spans="1:3" r="6">
      <c t="s" s="4" r="A6">
        <v>464</v>
      </c>
      <c t="s" s="4" r="B6">
        <v>465</v>
      </c>
      <c t="s" s="4" r="C6">
        <v>466</v>
      </c>
    </row>
    <row spans="1:3" r="7">
      <c t="s" s="4" r="A7">
        <v>467</v>
      </c>
    </row>
    <row spans="1:3" r="8">
      <c t="s" s="3" r="A8">
        <v>458</v>
      </c>
    </row>
    <row spans="1:3" r="9">
      <c t="s" s="4" r="A9">
        <v>459</v>
      </c>
      <c t="s" s="4" r="B9">
        <v>460</v>
      </c>
      <c t="s" s="4" r="C9">
        <v>461</v>
      </c>
    </row>
    <row spans="1:3" r="10">
      <c t="s" s="4" r="A10">
        <v>462</v>
      </c>
      <c t="s" s="4" r="B10">
        <v>463</v>
      </c>
      <c t="n" s="7" r="C10">
        <v>144000</v>
      </c>
    </row>
    <row spans="1:3" r="11">
      <c t="s" s="4" r="A11">
        <v>464</v>
      </c>
      <c t="s" s="4" r="C11">
        <v>468</v>
      </c>
    </row>
    <row spans="1:3" r="12">
      <c t="n" r="A12"/>
    </row>
    <row spans="1:3" r="13">
      <c t="s" s="4" r="A13">
        <v>267</v>
      </c>
      <c t="s" s="4" r="B13">
        <v>469</v>
      </c>
    </row>
    <row spans="1:3" r="14">
      <c t="s" s="4" r="A14">
        <v>470</v>
      </c>
      <c t="s" s="4" r="B14">
        <v>471</v>
      </c>
    </row>
    <row spans="1:3" r="15">
      <c t="s" s="4" r="A15">
        <v>463</v>
      </c>
      <c t="s" s="4" r="B15">
        <v>472</v>
      </c>
    </row>
    <row spans="1:3" r="16">
      <c t="s" s="4" r="A16">
        <v>465</v>
      </c>
      <c t="s" s="4" r="B16">
        <v>473</v>
      </c>
    </row>
  </sheetData>
  <mergeCells count="2">
    <mergeCell ref="A1:B1"/>
    <mergeCell ref="A12:B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7"/>
    <col customWidth="1" max="3" min="3" width="24"/>
  </cols>
  <sheetData>
    <row spans="1:3" r="1">
      <c t="s" s="1" r="A1">
        <v>474</v>
      </c>
      <c t="s" s="2" r="B1">
        <v>309</v>
      </c>
      <c t="s" s="2" r="C1">
        <v>1</v>
      </c>
    </row>
    <row spans="1:3" r="2">
      <c t="s" s="2" r="B2">
        <v>475</v>
      </c>
      <c t="s" s="2" r="C2">
        <v>476</v>
      </c>
    </row>
    <row spans="1:3" r="3">
      <c t="s" s="3" r="A3">
        <v>458</v>
      </c>
    </row>
    <row spans="1:3" r="4">
      <c t="s" s="4" r="A4">
        <v>477</v>
      </c>
      <c t="n" s="7" r="C4">
        <v>5400700</v>
      </c>
    </row>
    <row spans="1:3" r="5">
      <c t="s" s="4" r="A5">
        <v>478</v>
      </c>
      <c t="s" s="4" r="C5">
        <v>479</v>
      </c>
    </row>
    <row spans="1:3" r="6">
      <c t="s" s="4" r="A6">
        <v>480</v>
      </c>
      <c t="s" s="4" r="C6">
        <v>376</v>
      </c>
    </row>
    <row spans="1:3" r="7">
      <c t="s" s="4" r="A7">
        <v>481</v>
      </c>
      <c t="s" s="4" r="C7">
        <v>482</v>
      </c>
    </row>
    <row spans="1:3" r="8">
      <c t="s" s="4" r="A8">
        <v>483</v>
      </c>
      <c t="s" s="4" r="C8">
        <v>484</v>
      </c>
    </row>
    <row spans="1:3" r="9">
      <c t="s" s="4" r="A9">
        <v>485</v>
      </c>
      <c t="n" s="7" r="B9">
        <v>23750</v>
      </c>
    </row>
    <row spans="1:3" r="10">
      <c t="s" s="4" r="A10">
        <v>486</v>
      </c>
      <c t="n" s="5" r="B10">
        <v>25000</v>
      </c>
    </row>
    <row spans="1:3" r="11">
      <c t="s" s="4" r="A11">
        <v>487</v>
      </c>
      <c t="n" s="9" r="B11">
        <v>0.95</v>
      </c>
    </row>
    <row spans="1:3" r="12">
      <c t="s" s="4" r="A12">
        <v>488</v>
      </c>
      <c t="n" s="5" r="C12">
        <v>5000</v>
      </c>
    </row>
    <row spans="1:3" r="13">
      <c t="s" s="4" r="A13">
        <v>489</v>
      </c>
      <c t="s" s="4" r="B13">
        <v>317</v>
      </c>
    </row>
    <row spans="1:3" r="14">
      <c t="s" s="4" r="A14">
        <v>490</v>
      </c>
    </row>
    <row spans="1:3" r="15">
      <c t="s" s="3" r="A15">
        <v>458</v>
      </c>
    </row>
    <row spans="1:3" r="16">
      <c t="s" s="4" r="A16">
        <v>491</v>
      </c>
      <c t="n" s="7" r="C16">
        <v>4000</v>
      </c>
    </row>
    <row spans="1:3" r="17">
      <c t="s" s="4" r="A17">
        <v>467</v>
      </c>
    </row>
    <row spans="1:3" r="18">
      <c t="s" s="3" r="A18">
        <v>458</v>
      </c>
    </row>
    <row spans="1:3" r="19">
      <c t="s" s="4" r="A19">
        <v>492</v>
      </c>
      <c t="n" s="5" r="C19">
        <v>130000</v>
      </c>
    </row>
    <row spans="1:3" r="20">
      <c t="s" s="4" r="A20">
        <v>457</v>
      </c>
    </row>
    <row spans="1:3" r="21">
      <c t="s" s="3" r="A21">
        <v>458</v>
      </c>
    </row>
    <row spans="1:3" r="22">
      <c t="s" s="4" r="A22">
        <v>492</v>
      </c>
      <c t="n" s="7" r="C22">
        <v>120000</v>
      </c>
    </row>
    <row spans="1:3" r="23">
      <c t="s" s="4" r="A23">
        <v>493</v>
      </c>
    </row>
    <row spans="1:3" r="24">
      <c t="s" s="3" r="A24">
        <v>458</v>
      </c>
    </row>
    <row spans="1:3" r="25">
      <c t="s" s="4" r="A25">
        <v>494</v>
      </c>
      <c t="s" s="4" r="C25">
        <v>495</v>
      </c>
    </row>
    <row spans="1:3" r="26">
      <c t="s" s="4" r="A26">
        <v>496</v>
      </c>
      <c t="n" s="7" r="C26">
        <v>257200</v>
      </c>
    </row>
    <row spans="1:3" r="27">
      <c t="s" s="4" r="A27">
        <v>497</v>
      </c>
      <c t="s" s="4" r="C27">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499</v>
      </c>
      <c t="s" s="2" r="B1">
        <v>66</v>
      </c>
      <c t="s" s="2" r="D1">
        <v>1</v>
      </c>
    </row>
    <row spans="1:5" r="2">
      <c t="s" s="2" r="B2">
        <v>2</v>
      </c>
      <c t="s" s="2" r="C2">
        <v>67</v>
      </c>
      <c t="s" s="2" r="D2">
        <v>2</v>
      </c>
      <c t="s" s="2" r="E2">
        <v>67</v>
      </c>
    </row>
    <row spans="1:5" r="3">
      <c t="s" s="3" r="A3">
        <v>500</v>
      </c>
    </row>
    <row spans="1:5" r="4">
      <c t="s" s="4" r="A4">
        <v>501</v>
      </c>
      <c t="n" s="7" r="B4">
        <v>584445</v>
      </c>
      <c t="n" s="7" r="C4">
        <v>178330</v>
      </c>
      <c t="n" s="7" r="D4">
        <v>1130093</v>
      </c>
      <c t="n" s="7" r="E4">
        <v>369931</v>
      </c>
    </row>
    <row spans="1:5" r="5">
      <c t="s" s="4" r="A5">
        <v>502</v>
      </c>
      <c t="n" s="5" r="B5">
        <v>372728</v>
      </c>
      <c t="n" s="5" r="C5">
        <v>124842</v>
      </c>
      <c t="n" s="5" r="D5">
        <v>672053</v>
      </c>
      <c t="n" s="5" r="E5">
        <v>230442</v>
      </c>
    </row>
    <row spans="1:5" r="6">
      <c t="s" s="4" r="A6">
        <v>503</v>
      </c>
      <c t="n" s="7" r="B6">
        <v>211717</v>
      </c>
      <c t="n" s="7" r="C6">
        <v>53488</v>
      </c>
      <c t="n" s="5" r="D6">
        <v>458040</v>
      </c>
      <c t="n" s="5" r="E6">
        <v>139489</v>
      </c>
    </row>
    <row spans="1:5" r="7">
      <c t="s" s="4" r="A7">
        <v>504</v>
      </c>
    </row>
    <row spans="1:5" r="8">
      <c t="s" s="3" r="A8">
        <v>500</v>
      </c>
    </row>
    <row spans="1:5" r="9">
      <c t="s" s="4" r="A9">
        <v>501</v>
      </c>
      <c t="n" s="5" r="D9">
        <v>0</v>
      </c>
      <c t="n" s="5" r="E9">
        <v>54341</v>
      </c>
    </row>
    <row spans="1:5" r="10">
      <c t="s" s="4" r="A10">
        <v>502</v>
      </c>
      <c t="n" s="5" r="D10">
        <v>0</v>
      </c>
      <c t="n" s="5" r="E10">
        <v>64983</v>
      </c>
    </row>
    <row spans="1:5" r="11">
      <c t="s" s="4" r="A11">
        <v>503</v>
      </c>
      <c t="n" s="5" r="D11">
        <v>0</v>
      </c>
      <c t="n" s="5" r="E11">
        <v>-10642</v>
      </c>
    </row>
    <row spans="1:5" r="12">
      <c t="s" s="4" r="A12">
        <v>505</v>
      </c>
    </row>
    <row spans="1:5" r="13">
      <c t="s" s="3" r="A13">
        <v>500</v>
      </c>
    </row>
    <row spans="1:5" r="14">
      <c t="s" s="4" r="A14">
        <v>501</v>
      </c>
      <c t="n" s="5" r="D14">
        <v>46666</v>
      </c>
      <c t="n" s="5" r="E14">
        <v>46666</v>
      </c>
    </row>
    <row spans="1:5" r="15">
      <c t="s" s="4" r="A15">
        <v>502</v>
      </c>
      <c t="n" s="5" r="D15">
        <v>0</v>
      </c>
    </row>
    <row spans="1:5" r="16">
      <c t="s" s="4" r="A16">
        <v>503</v>
      </c>
      <c t="n" s="5" r="D16">
        <v>46666</v>
      </c>
      <c t="n" s="5" r="E16">
        <v>46666</v>
      </c>
    </row>
    <row spans="1:5" r="17">
      <c t="s" s="4" r="A17">
        <v>506</v>
      </c>
    </row>
    <row spans="1:5" r="18">
      <c t="s" s="3" r="A18">
        <v>500</v>
      </c>
    </row>
    <row spans="1:5" r="19">
      <c t="s" s="4" r="A19">
        <v>501</v>
      </c>
      <c t="n" s="5" r="D19">
        <v>1083427</v>
      </c>
      <c t="n" s="5" r="E19">
        <v>268924</v>
      </c>
    </row>
    <row spans="1:5" r="20">
      <c t="s" s="4" r="A20">
        <v>502</v>
      </c>
      <c t="n" s="5" r="D20">
        <v>672053</v>
      </c>
      <c t="n" s="5" r="E20">
        <v>165459</v>
      </c>
    </row>
    <row spans="1:5" r="21">
      <c t="s" s="4" r="A21">
        <v>503</v>
      </c>
      <c t="n" s="7" r="D21">
        <v>411374</v>
      </c>
      <c t="n" s="7" r="E21">
        <v>1034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6"/>
    <col customWidth="1" max="2" min="2" width="13"/>
    <col customWidth="1" max="3" min="3" width="25"/>
    <col customWidth="1" max="4" min="4" width="22"/>
    <col customWidth="1" max="5" min="5" width="36"/>
    <col customWidth="1" max="6" min="6" width="24"/>
    <col customWidth="1" max="7" min="7" width="27"/>
  </cols>
  <sheetData>
    <row spans="1:7" r="1">
      <c t="s" s="1" r="A1">
        <v>91</v>
      </c>
      <c t="s" s="2" r="B1">
        <v>92</v>
      </c>
      <c t="s" s="2" r="C1">
        <v>93</v>
      </c>
      <c t="s" s="2" r="D1">
        <v>94</v>
      </c>
      <c t="s" s="2" r="E1">
        <v>95</v>
      </c>
      <c t="s" s="2" r="F1">
        <v>96</v>
      </c>
      <c t="s" s="2" r="G1">
        <v>97</v>
      </c>
    </row>
    <row spans="1:7" r="2">
      <c t="s" s="4" r="A2">
        <v>98</v>
      </c>
      <c t="n" s="7" r="B2">
        <v>7635020</v>
      </c>
      <c t="n" s="7" r="C2">
        <v>1000</v>
      </c>
      <c t="n" s="7" r="D2">
        <v>23259</v>
      </c>
      <c t="n" s="7" r="E2">
        <v>26163522</v>
      </c>
      <c t="n" s="7" r="F2">
        <v>0</v>
      </c>
      <c t="n" s="7" r="G2">
        <v>-18552761</v>
      </c>
    </row>
    <row spans="1:7" r="3">
      <c t="s" s="4" r="A3">
        <v>99</v>
      </c>
      <c t="n" s="5" r="C3">
        <v>1000000</v>
      </c>
      <c t="n" s="5" r="D3">
        <v>23259109</v>
      </c>
    </row>
    <row spans="1:7" r="4">
      <c t="s" s="4" r="A4">
        <v>100</v>
      </c>
      <c t="n" s="5" r="B4">
        <v>14000000</v>
      </c>
      <c t="n" s="7" r="C4">
        <v>6</v>
      </c>
      <c t="n" s="7" r="D4">
        <v>7501</v>
      </c>
      <c t="n" s="5" r="E4">
        <v>13992493</v>
      </c>
    </row>
    <row spans="1:7" r="5">
      <c t="s" s="4" r="A5">
        <v>101</v>
      </c>
      <c t="n" s="10" r="C5">
        <v>6.242</v>
      </c>
      <c t="n" s="5" r="D5">
        <v>7500755</v>
      </c>
    </row>
    <row spans="1:7" r="6">
      <c t="s" s="4" r="A6">
        <v>102</v>
      </c>
      <c t="n" s="5" r="B6">
        <v>-1483818</v>
      </c>
      <c t="n" s="5" r="E6">
        <v>-1483818</v>
      </c>
    </row>
    <row spans="1:7" r="7">
      <c t="s" s="4" r="A7">
        <v>103</v>
      </c>
      <c t="n" s="5" r="B7">
        <v>1517320</v>
      </c>
      <c t="n" s="7" r="D7">
        <v>960</v>
      </c>
      <c t="n" s="5" r="E7">
        <v>1516360</v>
      </c>
    </row>
    <row spans="1:7" r="8">
      <c t="s" s="4" r="A8">
        <v>104</v>
      </c>
      <c t="n" s="5" r="D8">
        <v>959499</v>
      </c>
    </row>
    <row spans="1:7" r="9">
      <c t="s" s="4" r="A9">
        <v>105</v>
      </c>
      <c t="n" s="5" r="B9">
        <v>1511989</v>
      </c>
      <c t="n" s="5" r="E9">
        <v>1511989</v>
      </c>
    </row>
    <row spans="1:7" r="10">
      <c t="s" s="4" r="A10">
        <v>106</v>
      </c>
      <c t="n" s="5" r="B10">
        <v>666000</v>
      </c>
      <c t="n" s="7" r="D10">
        <v>600</v>
      </c>
      <c t="n" s="5" r="E10">
        <v>665400</v>
      </c>
    </row>
    <row spans="1:7" r="11">
      <c t="s" s="4" r="A11">
        <v>107</v>
      </c>
      <c t="n" s="5" r="D11">
        <v>600000</v>
      </c>
    </row>
    <row spans="1:7" r="12">
      <c t="s" s="4" r="A12">
        <v>108</v>
      </c>
      <c t="n" s="5" r="B12">
        <v>0</v>
      </c>
      <c t="n" s="7" r="C12">
        <v>-4</v>
      </c>
      <c t="n" s="7" r="D12">
        <v>4372</v>
      </c>
      <c t="n" s="5" r="E12">
        <v>-4368</v>
      </c>
    </row>
    <row spans="1:7" r="13">
      <c t="s" s="4" r="A13">
        <v>109</v>
      </c>
      <c t="n" s="10" r="C13">
        <v>-4.242</v>
      </c>
      <c t="n" s="5" r="D13">
        <v>4372142</v>
      </c>
    </row>
    <row spans="1:7" r="14">
      <c t="s" s="4" r="A14">
        <v>110</v>
      </c>
      <c t="n" s="5" r="B14">
        <v>-7152452</v>
      </c>
      <c t="n" s="5" r="G14">
        <v>-7152452</v>
      </c>
    </row>
    <row spans="1:7" r="15">
      <c t="s" s="4" r="A15">
        <v>111</v>
      </c>
      <c t="n" s="5" r="B15">
        <v>16694059</v>
      </c>
      <c t="n" s="7" r="C15">
        <v>1002</v>
      </c>
      <c t="n" s="7" r="D15">
        <v>36692</v>
      </c>
      <c t="n" s="5" r="E15">
        <v>42361578</v>
      </c>
      <c t="n" s="5" r="F15">
        <v>0</v>
      </c>
      <c t="n" s="5" r="G15">
        <v>-25705213</v>
      </c>
    </row>
    <row spans="1:7" r="16">
      <c t="s" s="4" r="A16">
        <v>112</v>
      </c>
      <c t="n" s="5" r="C16">
        <v>1002000</v>
      </c>
      <c t="n" s="5" r="D16">
        <v>36691505</v>
      </c>
    </row>
    <row spans="1:7" r="17">
      <c t="s" s="4" r="A17">
        <v>102</v>
      </c>
      <c t="n" s="5" r="B17">
        <v>-35775</v>
      </c>
      <c t="n" s="5" r="E17">
        <v>-35775</v>
      </c>
    </row>
    <row spans="1:7" r="18">
      <c t="s" s="4" r="A18">
        <v>103</v>
      </c>
      <c t="n" s="5" r="B18">
        <v>327740</v>
      </c>
      <c t="n" s="7" r="D18">
        <v>572</v>
      </c>
      <c t="n" s="5" r="E18">
        <v>327168</v>
      </c>
    </row>
    <row spans="1:7" r="19">
      <c t="s" s="4" r="A19">
        <v>104</v>
      </c>
      <c t="n" s="5" r="D19">
        <v>572629</v>
      </c>
    </row>
    <row spans="1:7" r="20">
      <c t="s" s="4" r="A20">
        <v>105</v>
      </c>
      <c t="n" s="5" r="B20">
        <v>309405</v>
      </c>
      <c t="n" s="5" r="E20">
        <v>309405</v>
      </c>
    </row>
    <row spans="1:7" r="21">
      <c t="s" s="4" r="A21">
        <v>106</v>
      </c>
      <c t="n" s="5" r="B21">
        <v>1498515</v>
      </c>
      <c t="n" s="7" r="D21">
        <v>1355</v>
      </c>
      <c t="n" s="5" r="E21">
        <v>1497160</v>
      </c>
    </row>
    <row spans="1:7" r="22">
      <c t="s" s="4" r="A22">
        <v>107</v>
      </c>
      <c t="n" s="5" r="D22">
        <v>1354565</v>
      </c>
    </row>
    <row spans="1:7" r="23">
      <c t="s" s="4" r="A23">
        <v>108</v>
      </c>
      <c t="n" s="5" r="B23">
        <v>0</v>
      </c>
      <c t="n" s="7" r="C23">
        <v>-2</v>
      </c>
      <c t="n" s="7" r="D23">
        <v>2000</v>
      </c>
      <c t="n" s="5" r="E23">
        <v>-1998</v>
      </c>
    </row>
    <row spans="1:7" r="24">
      <c t="s" s="4" r="A24">
        <v>109</v>
      </c>
      <c t="n" s="5" r="C24">
        <v>-2000</v>
      </c>
      <c t="n" s="5" r="D24">
        <v>2000000</v>
      </c>
    </row>
    <row spans="1:7" r="25">
      <c t="s" s="4" r="A25">
        <v>110</v>
      </c>
      <c t="n" s="5" r="B25">
        <v>-4316574</v>
      </c>
      <c t="n" s="5" r="G25">
        <v>-4316574</v>
      </c>
    </row>
    <row spans="1:7" r="26">
      <c t="s" s="4" r="A26">
        <v>113</v>
      </c>
      <c t="n" s="7" r="B26">
        <v>14477370</v>
      </c>
      <c t="n" s="7" r="C26">
        <v>1000</v>
      </c>
      <c t="n" s="7" r="D26">
        <v>40619</v>
      </c>
      <c t="n" s="7" r="E26">
        <v>44457538</v>
      </c>
      <c t="n" s="7" r="F26">
        <v>0</v>
      </c>
      <c t="n" s="7" r="G26">
        <v>-30021787</v>
      </c>
    </row>
    <row spans="1:7" r="27">
      <c t="s" s="4" r="A27">
        <v>114</v>
      </c>
      <c t="n" s="5" r="C27">
        <v>1000000</v>
      </c>
      <c t="n" s="5" r="D27">
        <v>406186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80"/>
    <col customWidth="1" max="5" min="5" width="14"/>
  </cols>
  <sheetData>
    <row spans="1:5" r="1">
      <c t="s" s="1" r="A1">
        <v>507</v>
      </c>
      <c t="s" s="2" r="B1">
        <v>508</v>
      </c>
      <c t="s" s="2" r="C1">
        <v>509</v>
      </c>
      <c t="s" s="2" r="D1">
        <v>510</v>
      </c>
      <c t="s" s="2" r="E1">
        <v>313</v>
      </c>
    </row>
    <row spans="1:5" r="2">
      <c t="s" s="3" r="A2">
        <v>511</v>
      </c>
    </row>
    <row spans="1:5" r="3">
      <c t="s" s="4" r="A3">
        <v>489</v>
      </c>
      <c t="s" s="4" r="E3">
        <v>317</v>
      </c>
    </row>
    <row spans="1:5" r="4">
      <c t="s" s="4" r="A4">
        <v>512</v>
      </c>
    </row>
    <row spans="1:5" r="5">
      <c t="s" s="3" r="A5">
        <v>511</v>
      </c>
    </row>
    <row spans="1:5" r="6">
      <c t="s" s="4" r="A6">
        <v>513</v>
      </c>
      <c t="s" s="4" r="D6">
        <v>514</v>
      </c>
    </row>
    <row spans="1:5" r="7">
      <c t="s" s="4" r="A7">
        <v>515</v>
      </c>
    </row>
    <row spans="1:5" r="8">
      <c t="s" s="3" r="A8">
        <v>511</v>
      </c>
    </row>
    <row spans="1:5" r="9">
      <c t="s" s="4" r="A9">
        <v>489</v>
      </c>
      <c t="s" s="4" r="C9">
        <v>327</v>
      </c>
    </row>
    <row spans="1:5" r="10">
      <c t="s" s="4" r="A10">
        <v>516</v>
      </c>
      <c t="n" s="7" r="C10">
        <v>550000</v>
      </c>
    </row>
    <row spans="1:5" r="11">
      <c t="s" s="4" r="A11">
        <v>513</v>
      </c>
      <c t="s" s="4" r="C11">
        <v>517</v>
      </c>
    </row>
    <row spans="1:5" r="12">
      <c t="s" s="4" r="A12">
        <v>518</v>
      </c>
    </row>
    <row spans="1:5" r="13">
      <c t="s" s="3" r="A13">
        <v>511</v>
      </c>
    </row>
    <row spans="1:5" r="14">
      <c t="s" s="4" r="A14">
        <v>516</v>
      </c>
      <c t="n" s="7" r="D14">
        <v>695000</v>
      </c>
    </row>
    <row spans="1:5" r="15">
      <c t="s" s="4" r="A15">
        <v>519</v>
      </c>
      <c t="n" s="7" r="D15">
        <v>10000</v>
      </c>
    </row>
    <row spans="1:5" r="16">
      <c t="s" s="4" r="A16">
        <v>513</v>
      </c>
      <c t="s" s="4" r="B16">
        <v>5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67</v>
      </c>
    </row>
    <row spans="1:3" r="3">
      <c t="s" s="3" r="A3">
        <v>116</v>
      </c>
    </row>
    <row spans="1:3" r="4">
      <c t="s" s="4" r="A4">
        <v>117</v>
      </c>
      <c t="n" s="7" r="B4">
        <v>-4316574</v>
      </c>
      <c t="n" s="7" r="C4">
        <v>-3030841</v>
      </c>
    </row>
    <row spans="1:3" r="5">
      <c t="s" s="3" r="A5">
        <v>118</v>
      </c>
    </row>
    <row spans="1:3" r="6">
      <c t="s" s="4" r="A6">
        <v>77</v>
      </c>
      <c t="n" s="5" r="B6">
        <v>276619</v>
      </c>
      <c t="n" s="5" r="C6">
        <v>165214</v>
      </c>
    </row>
    <row spans="1:3" r="7">
      <c t="s" s="4" r="A7">
        <v>119</v>
      </c>
      <c t="n" s="5" r="B7">
        <v>309405</v>
      </c>
      <c t="n" s="5" r="C7">
        <v>732028</v>
      </c>
    </row>
    <row spans="1:3" r="8">
      <c t="s" s="4" r="A8">
        <v>120</v>
      </c>
      <c t="n" s="5" r="B8">
        <v>638275</v>
      </c>
      <c t="n" s="5" r="C8">
        <v>367806</v>
      </c>
    </row>
    <row spans="1:3" r="9">
      <c t="s" s="4" r="A9">
        <v>121</v>
      </c>
      <c t="n" s="5" r="B9">
        <v>1132</v>
      </c>
      <c t="n" s="5" r="C9">
        <v>6732</v>
      </c>
    </row>
    <row spans="1:3" r="10">
      <c t="s" s="4" r="A10">
        <v>122</v>
      </c>
      <c t="n" s="5" r="B10">
        <v>483630</v>
      </c>
      <c t="n" s="5" r="C10">
        <v>333</v>
      </c>
    </row>
    <row spans="1:3" r="11">
      <c t="s" s="3" r="A11">
        <v>123</v>
      </c>
    </row>
    <row spans="1:3" r="12">
      <c t="s" s="4" r="A12">
        <v>124</v>
      </c>
      <c t="n" s="5" r="B12">
        <v>16669</v>
      </c>
      <c t="n" s="5" r="C12">
        <v>-15985</v>
      </c>
    </row>
    <row spans="1:3" r="13">
      <c t="s" s="4" r="A13">
        <v>125</v>
      </c>
      <c t="n" s="5" r="B13">
        <v>21088</v>
      </c>
      <c t="n" s="5" r="C13">
        <v>-15893</v>
      </c>
    </row>
    <row spans="1:3" r="14">
      <c t="s" s="4" r="A14">
        <v>126</v>
      </c>
      <c t="n" s="7" r="B14">
        <v>-202060</v>
      </c>
      <c t="n" s="5" r="C14">
        <v>-186786</v>
      </c>
    </row>
    <row spans="1:3" r="15">
      <c t="s" s="4" r="A15">
        <v>127</v>
      </c>
      <c t="n" s="5" r="C15">
        <v>-50005</v>
      </c>
    </row>
    <row spans="1:3" r="16">
      <c t="s" s="4" r="A16">
        <v>39</v>
      </c>
      <c t="n" s="7" r="B16">
        <v>80393</v>
      </c>
      <c t="n" s="5" r="C16">
        <v>-81744</v>
      </c>
    </row>
    <row spans="1:3" r="17">
      <c t="s" s="4" r="A17">
        <v>40</v>
      </c>
      <c t="n" s="5" r="B17">
        <v>68036</v>
      </c>
      <c t="n" s="5" r="C17">
        <v>-64842</v>
      </c>
    </row>
    <row spans="1:3" r="18">
      <c t="s" s="4" r="A18">
        <v>128</v>
      </c>
      <c t="n" s="5" r="B18">
        <v>0</v>
      </c>
      <c t="n" s="5" r="C18">
        <v>0</v>
      </c>
    </row>
    <row spans="1:3" r="19">
      <c t="s" s="4" r="A19">
        <v>129</v>
      </c>
      <c t="n" s="5" r="B19">
        <v>-46666</v>
      </c>
      <c t="n" s="5" r="C19">
        <v>-86007</v>
      </c>
    </row>
    <row spans="1:3" r="20">
      <c t="s" s="4" r="A20">
        <v>130</v>
      </c>
      <c t="n" s="5" r="B20">
        <v>1646521</v>
      </c>
      <c t="n" s="5" r="C20">
        <v>770851</v>
      </c>
    </row>
    <row spans="1:3" r="21">
      <c t="s" s="4" r="A21">
        <v>131</v>
      </c>
      <c t="n" s="5" r="B21">
        <v>-2670053</v>
      </c>
      <c t="n" s="5" r="C21">
        <v>-2259990</v>
      </c>
    </row>
    <row spans="1:3" r="22">
      <c t="s" s="3" r="A22">
        <v>132</v>
      </c>
    </row>
    <row spans="1:3" r="23">
      <c t="s" s="4" r="A23">
        <v>133</v>
      </c>
      <c t="n" s="5" r="B23">
        <v>-171853</v>
      </c>
      <c t="n" s="5" r="C23">
        <v>-74420</v>
      </c>
    </row>
    <row spans="1:3" r="24">
      <c t="s" s="4" r="A24">
        <v>134</v>
      </c>
      <c t="n" s="5" r="B24">
        <v>184</v>
      </c>
      <c t="n" s="5" r="C24">
        <v>0</v>
      </c>
    </row>
    <row spans="1:3" r="25">
      <c t="s" s="4" r="A25">
        <v>135</v>
      </c>
      <c t="n" s="5" r="B25">
        <v>-44897</v>
      </c>
      <c t="n" s="5" r="C25">
        <v>-36567</v>
      </c>
    </row>
    <row spans="1:3" r="26">
      <c t="s" s="4" r="A26">
        <v>136</v>
      </c>
      <c t="n" s="5" r="B26">
        <v>400410</v>
      </c>
    </row>
    <row spans="1:3" r="27">
      <c t="s" s="4" r="A27">
        <v>137</v>
      </c>
      <c t="n" s="5" r="B27">
        <v>183844</v>
      </c>
      <c t="n" s="5" r="C27">
        <v>-110987</v>
      </c>
    </row>
    <row spans="1:3" r="28">
      <c t="s" s="3" r="A28">
        <v>138</v>
      </c>
    </row>
    <row spans="1:3" r="29">
      <c t="s" s="4" r="A29">
        <v>139</v>
      </c>
      <c t="n" s="5" r="B29">
        <v>0</v>
      </c>
      <c t="n" s="5" r="C29">
        <v>8593053</v>
      </c>
    </row>
    <row spans="1:3" r="30">
      <c t="s" s="4" r="A30">
        <v>140</v>
      </c>
      <c t="n" s="5" r="B30">
        <v>-35775</v>
      </c>
    </row>
    <row spans="1:3" r="31">
      <c t="s" s="4" r="A31">
        <v>141</v>
      </c>
      <c t="n" s="5" r="B31">
        <v>1498500</v>
      </c>
      <c t="n" s="5" r="C31">
        <v>0</v>
      </c>
    </row>
    <row spans="1:3" r="32">
      <c t="s" s="4" r="A32">
        <v>142</v>
      </c>
      <c t="n" s="5" r="B32">
        <v>1462725</v>
      </c>
      <c t="n" s="5" r="C32">
        <v>8593053</v>
      </c>
    </row>
    <row spans="1:3" r="33">
      <c t="s" s="4" r="A33">
        <v>143</v>
      </c>
      <c t="n" s="5" r="B33">
        <v>-1023484</v>
      </c>
      <c t="n" s="5" r="C33">
        <v>6222076</v>
      </c>
    </row>
    <row spans="1:3" r="34">
      <c t="s" s="4" r="A34">
        <v>144</v>
      </c>
      <c t="n" s="5" r="B34">
        <v>5061674</v>
      </c>
      <c t="n" s="5" r="C34">
        <v>216523</v>
      </c>
    </row>
    <row spans="1:3" r="35">
      <c t="s" s="4" r="A35">
        <v>145</v>
      </c>
      <c t="n" s="5" r="B35">
        <v>4038190</v>
      </c>
      <c t="n" s="5" r="C35">
        <v>6438599</v>
      </c>
    </row>
    <row spans="1:3" r="36">
      <c t="s" s="3" r="A36">
        <v>146</v>
      </c>
    </row>
    <row spans="1:3" r="37">
      <c t="s" s="4" r="A37">
        <v>147</v>
      </c>
      <c t="n" s="7" r="B37">
        <v>16900</v>
      </c>
      <c t="n" s="7" r="C37">
        <v>104</v>
      </c>
    </row>
    <row spans="1:3" r="38">
      <c t="s" s="4" r="A38">
        <v>1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_Parenthetical_</vt:lpstr>
      <vt:lpstr>Statements of Operations</vt:lpstr>
      <vt:lpstr>Statement of Changes in Stockho</vt:lpstr>
      <vt:lpstr>Statement of Cash Flows</vt:lpstr>
      <vt:lpstr>Background Information</vt:lpstr>
      <vt:lpstr>Summary of Significant Accounti</vt:lpstr>
      <vt:lpstr>Recently Issued Accounting Pron</vt:lpstr>
      <vt:lpstr>Inventory</vt:lpstr>
      <vt:lpstr>Long Lived Assets</vt:lpstr>
      <vt:lpstr>Investment in Joint Ventures</vt:lpstr>
      <vt:lpstr>Acquisition of Subsidiary</vt:lpstr>
      <vt:lpstr>Deferred Revenue and Customer D</vt:lpstr>
      <vt:lpstr>Income Tax</vt:lpstr>
      <vt:lpstr>Equity</vt:lpstr>
      <vt:lpstr>Related Party Transactions</vt:lpstr>
      <vt:lpstr>Product Line Information</vt:lpstr>
      <vt:lpstr>Contingencies</vt:lpstr>
      <vt:lpstr>Subsequent Events</vt:lpstr>
      <vt:lpstr>Summary of Significant Accoun21</vt:lpstr>
      <vt:lpstr>Summary of Significant Accoun22</vt:lpstr>
      <vt:lpstr>Inventory (Tables)</vt:lpstr>
      <vt:lpstr>Long Lived Assets (Tables)</vt:lpstr>
      <vt:lpstr>Acquisition of Subsidiary (Tabl</vt:lpstr>
      <vt:lpstr>Deferred Revenue and Customer26</vt:lpstr>
      <vt:lpstr>Income Tax (Tables)</vt:lpstr>
      <vt:lpstr>Equity (Tables)</vt:lpstr>
      <vt:lpstr>Related Party Transactions (Tab</vt:lpstr>
      <vt:lpstr>Product Line Information (Table</vt:lpstr>
      <vt:lpstr>Summary of Significant Accoun31</vt:lpstr>
      <vt:lpstr>Summary of Significant Accoun32</vt:lpstr>
      <vt:lpstr>Inventory (Details)</vt:lpstr>
      <vt:lpstr>Long Lived Assets (Details)</vt:lpstr>
      <vt:lpstr>Long Lived Assets (Details 1)</vt:lpstr>
      <vt:lpstr>Long Lived Assets (Details 2)</vt:lpstr>
      <vt:lpstr>Long Lived Assets (Details Text</vt:lpstr>
      <vt:lpstr>Investment in Joint Ventures (D</vt:lpstr>
      <vt:lpstr>Acquisition of Subsidiary (Deta</vt:lpstr>
      <vt:lpstr>Acquisition of Subsidiary (De40</vt:lpstr>
      <vt:lpstr>Deferred Revenue and Customer41</vt:lpstr>
      <vt:lpstr>Deferred Revenue and Customer42</vt:lpstr>
      <vt:lpstr>Income Tax (Details)</vt:lpstr>
      <vt:lpstr>Income Tax (Details Textual)</vt:lpstr>
      <vt:lpstr>Equity (Details)</vt:lpstr>
      <vt:lpstr>Equity (Details Textual)</vt:lpstr>
      <vt:lpstr>Related Party Transactions (Det</vt:lpstr>
      <vt:lpstr>Related Party Transactions (D48</vt:lpstr>
      <vt:lpstr>Product Line Information (Detai</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03:09Z</dcterms:created>
  <dcterms:modified xmlns:dcterms="http://purl.org/dc/terms/" xmlns:xsi="http://www.w3.org/2001/XMLSchema-instance" xsi:type="dcterms:W3CDTF">2015-08-10T16:03:09Z</dcterms:modified>
  <dc:title xmlns:dc="http://purl.org/dc/elements/1.1/">Untitled</dc:title>
  <dc:description xmlns:dc="http://purl.org/dc/elements/1.1/"/>
  <dc:subject xmlns:dc="http://purl.org/dc/elements/1.1/"/>
  <cp:keywords/>
  <cp:category/>
</cp:coreProperties>
</file>